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the Business" sheetId="6" r:id="rId6"/>
    <s:sheet name="Liquidity" sheetId="7" r:id="rId7"/>
    <s:sheet name="Summary of Significant Accounti" sheetId="8" r:id="rId8"/>
    <s:sheet name="Fair Value Measurements and Sho" sheetId="9" r:id="rId9"/>
    <s:sheet name="Property and Equipment" sheetId="10" r:id="rId10"/>
    <s:sheet name="Goodwill and Intangible Assets" sheetId="11" r:id="rId11"/>
    <s:sheet name="Accrued Liabilities" sheetId="12" r:id="rId12"/>
    <s:sheet name="Research and Collaboration Agre" sheetId="13" r:id="rId13"/>
    <s:sheet name="License Agreement" sheetId="14" r:id="rId14"/>
    <s:sheet name="Long-term Debt" sheetId="15" r:id="rId15"/>
    <s:sheet name="Commitments and Contingencies" sheetId="16" r:id="rId16"/>
    <s:sheet name="Convertible Preferred Stock" sheetId="17" r:id="rId17"/>
    <s:sheet name="Common Stock" sheetId="18" r:id="rId18"/>
    <s:sheet name="Stock Option Plans" sheetId="19" r:id="rId19"/>
    <s:sheet name="Stock Based Compensation" sheetId="20" r:id="rId20"/>
    <s:sheet name="Related Party Transactions" sheetId="21" r:id="rId21"/>
    <s:sheet name="Employee Benefit Plans" sheetId="22" r:id="rId22"/>
    <s:sheet name="Net Loss Per Share Attributable" sheetId="23" r:id="rId23"/>
    <s:sheet name="Subsequent Events" sheetId="24" r:id="rId24"/>
    <s:sheet name="Summary of Significant Accoun25" sheetId="25" r:id="rId25"/>
    <s:sheet name="Summary of Significant Accoun26" sheetId="26" r:id="rId26"/>
    <s:sheet name="Fair Value Measurements and S27" sheetId="27" r:id="rId27"/>
    <s:sheet name="Property and Equipment (Tables)" sheetId="28" r:id="rId28"/>
    <s:sheet name="Goodwill and Intangible Assets " sheetId="29" r:id="rId29"/>
    <s:sheet name="Accrued Liabilities (Tables)" sheetId="30" r:id="rId30"/>
    <s:sheet name="License Agreement (Tables)" sheetId="31" r:id="rId31"/>
    <s:sheet name="Commitments and Contingencies (" sheetId="32" r:id="rId32"/>
    <s:sheet name="Common Stock (Tables)" sheetId="33" r:id="rId33"/>
    <s:sheet name="Stock Option Plans (Tables)" sheetId="34" r:id="rId34"/>
    <s:sheet name="Stock Based Compensation (Table" sheetId="35" r:id="rId35"/>
    <s:sheet name="Net Loss Per Share Attributab36" sheetId="36" r:id="rId36"/>
    <s:sheet name="Description of the Business - A" sheetId="37" r:id="rId37"/>
    <s:sheet name="Liquidity - Additional Informat" sheetId="38" r:id="rId38"/>
    <s:sheet name="Summary of Significant Accoun39" sheetId="39" r:id="rId39"/>
    <s:sheet name="Summary of Significant Accoun40" sheetId="40" r:id="rId40"/>
    <s:sheet name="Summary of Significant Accoun41" sheetId="41" r:id="rId41"/>
    <s:sheet name="Fair Value Measurements and S42" sheetId="42" r:id="rId42"/>
    <s:sheet name="Fair Value Measurements and S43" sheetId="43" r:id="rId43"/>
    <s:sheet name="Fair Value Measurements and S44" sheetId="44" r:id="rId44"/>
    <s:sheet name="Property and Equipment - Summar" sheetId="45" r:id="rId45"/>
    <s:sheet name="Property and Equipment - Additi" sheetId="46" r:id="rId46"/>
    <s:sheet name="Goodwill and Intangible Asset47" sheetId="47" r:id="rId47"/>
    <s:sheet name="Accrued Liabilities - Summary o" sheetId="48" r:id="rId48"/>
    <s:sheet name="Research and Collaboration Ag49" sheetId="49" r:id="rId49"/>
    <s:sheet name="Research and Collaboration Ag50" sheetId="50" r:id="rId50"/>
    <s:sheet name="Research and Collaboration Ag51" sheetId="51" r:id="rId51"/>
    <s:sheet name="License Agreement - Additional " sheetId="52" r:id="rId52"/>
    <s:sheet name="License Agreement - Schedule of" sheetId="53" r:id="rId53"/>
    <s:sheet name="Long-term Debt - Additional Inf" sheetId="54" r:id="rId54"/>
    <s:sheet name="Commitments and Contingencies -" sheetId="55" r:id="rId55"/>
    <s:sheet name="Commitments and Contingencies56" sheetId="56" r:id="rId56"/>
    <s:sheet name="Convertible Preferred Stock - A" sheetId="57" r:id="rId57"/>
    <s:sheet name="Common Stock - Additional Infor" sheetId="58" r:id="rId58"/>
    <s:sheet name="Common Stock - Reserved Shares " sheetId="59" r:id="rId59"/>
    <s:sheet name="Stock Option Plans - Additional" sheetId="60" r:id="rId60"/>
    <s:sheet name="Stock Option Plans - Schedule o" sheetId="61" r:id="rId61"/>
    <s:sheet name="Stock Based Compensation - Tota" sheetId="62" r:id="rId62"/>
    <s:sheet name="Related Party Transactions - Ad" sheetId="63" r:id="rId63"/>
    <s:sheet name="Employee Benefit Plans- Additio" sheetId="64" r:id="rId64"/>
    <s:sheet name="Net Loss Per Share Attributab65" sheetId="65" r:id="rId65"/>
    <s:sheet name="Net Loss Per Share Attributab66"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572">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TMX</t>
  </si>
  <si>
    <t>Entity Registrant Name</t>
  </si>
  <si>
    <t>CytomX Therapeutics, Inc.</t>
  </si>
  <si>
    <t>Entity Central Index Key</t>
  </si>
  <si>
    <t>Current Fiscal Year End Date</t>
  </si>
  <si>
    <t>--12-31</t>
  </si>
  <si>
    <t>Entity Filer Category</t>
  </si>
  <si>
    <t>Non-accelerated Filer</t>
  </si>
  <si>
    <t>Entity Common Stock, Shares Outstanding</t>
  </si>
  <si>
    <t>CONDENSED BALANCE SHEETS - USD ($) $ in Thousands</t>
  </si>
  <si>
    <t>Dec. 31, 2015</t>
  </si>
  <si>
    <t>Current assets:</t>
  </si>
  <si>
    <t>Cash and cash equivalents</t>
  </si>
  <si>
    <t>Short-term investments</t>
  </si>
  <si>
    <t>Accounts receivable</t>
  </si>
  <si>
    <t>Related party accounts receivable</t>
  </si>
  <si>
    <t>Prepaid expenses and other current assets</t>
  </si>
  <si>
    <t>Total current assets</t>
  </si>
  <si>
    <t>Property and equipment, net</t>
  </si>
  <si>
    <t>Intangible assets</t>
  </si>
  <si>
    <t>Goodwill</t>
  </si>
  <si>
    <t>Restricted cash</t>
  </si>
  <si>
    <t>Other assets</t>
  </si>
  <si>
    <t>Total assets</t>
  </si>
  <si>
    <t>Current liabilities:</t>
  </si>
  <si>
    <t>Accounts payable</t>
  </si>
  <si>
    <t>Accrued liabilities</t>
  </si>
  <si>
    <t>Deferred revenues, current portion</t>
  </si>
  <si>
    <t>Total current liabilities</t>
  </si>
  <si>
    <t>Deferred revenue, net of current portion</t>
  </si>
  <si>
    <t>Deferred tax liability</t>
  </si>
  <si>
    <t>Other long-term liabilities</t>
  </si>
  <si>
    <t>Total liabilities</t>
  </si>
  <si>
    <t>Commitments and contingencies (Note 11)</t>
  </si>
  <si>
    <t xml:space="preserve"> </t>
  </si>
  <si>
    <t>Preferred stock, $0.00001 par value; 10,000,000 shares authorized at March 31, 2016; no shares issued and outstanding at March 31, 2016 and December 31, 2015, respectively</t>
  </si>
  <si>
    <t>Common stock, $0.00001 par value; 75,000,000 authorized at March 31, 2016; 36,085,809 and 36,033,209 shares issued and outstanding at March 31, 2016 and December 31, 2015, respectively</t>
  </si>
  <si>
    <t>Stockholders notes receivable</t>
  </si>
  <si>
    <t>Additional paid-in capital</t>
  </si>
  <si>
    <t>Accumulated other comprehensive income /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5</t>
  </si>
  <si>
    <t>Statement Of Income And Comprehensive Income [Abstract]</t>
  </si>
  <si>
    <t>Revenues</t>
  </si>
  <si>
    <t>Revenues from related parties</t>
  </si>
  <si>
    <t>Total revenues</t>
  </si>
  <si>
    <t>Operating expenses:</t>
  </si>
  <si>
    <t>Research and development</t>
  </si>
  <si>
    <t>General and administrative</t>
  </si>
  <si>
    <t>Total operating expenses</t>
  </si>
  <si>
    <t>Loss from operations</t>
  </si>
  <si>
    <t>Interest income</t>
  </si>
  <si>
    <t>Interest expense</t>
  </si>
  <si>
    <t>Other income (expense), net</t>
  </si>
  <si>
    <t>Loss before provision for income taxes</t>
  </si>
  <si>
    <t>Provision for income taxes</t>
  </si>
  <si>
    <t>Net loss</t>
  </si>
  <si>
    <t>Accretion to redemption value and cumulative dividends on preferred stock</t>
  </si>
  <si>
    <t>Net loss attributable to common stockholders</t>
  </si>
  <si>
    <t>Net loss per share attributable to common stockholders, basic and diluted</t>
  </si>
  <si>
    <t>Shares used to compute net loss per share attributable to common stockholders, basic and diluted</t>
  </si>
  <si>
    <t>Other comprehensive loss:</t>
  </si>
  <si>
    <t>Changes in unrealized gains / (losses) on short-term investments</t>
  </si>
  <si>
    <t>Total other comprehensive gain / (loss)</t>
  </si>
  <si>
    <t>Comprehensive loss</t>
  </si>
  <si>
    <t>CONDENSED STATEMENTS OF CASH FLOWS - USD ($) $ in Thousands</t>
  </si>
  <si>
    <t>Cash flows from operating activities:</t>
  </si>
  <si>
    <t>Adjustments to reconcile net loss to net cash used in operating activities:</t>
  </si>
  <si>
    <t>Depreciation and amortization</t>
  </si>
  <si>
    <t>Amortization of debt discount</t>
  </si>
  <si>
    <t>Accretion of discount on short-term investments</t>
  </si>
  <si>
    <t>Stock-based compensation expense</t>
  </si>
  <si>
    <t>Issuance of stock in connection with services</t>
  </si>
  <si>
    <t>Deferred income taxes</t>
  </si>
  <si>
    <t>Changes in operating assets and liabilities</t>
  </si>
  <si>
    <t>Deferred revenue</t>
  </si>
  <si>
    <t>Net cash used in operating activities</t>
  </si>
  <si>
    <t>Cash flows from investing activities:</t>
  </si>
  <si>
    <t>Purchases of property and equipment</t>
  </si>
  <si>
    <t>Purchases of short-term investments</t>
  </si>
  <si>
    <t>Maturities of short-term investments</t>
  </si>
  <si>
    <t>Net cash provided by / (used in) investing activities</t>
  </si>
  <si>
    <t>Cash flows from financing activities:</t>
  </si>
  <si>
    <t>Proceeds from issuance of redeemable convertible preferred stock, net of issuance costs</t>
  </si>
  <si>
    <t>Proceeds from exercise of stock options</t>
  </si>
  <si>
    <t>Repayment of notes payable</t>
  </si>
  <si>
    <t>Payment of deferred offering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upplemental disclosures of noncash investing and financing items:</t>
  </si>
  <si>
    <t>Purchases of property and equipment in accounts payable and accrued liabilities</t>
  </si>
  <si>
    <t>Convertible Preferred Stock Liability</t>
  </si>
  <si>
    <t>Change in fair value of liability</t>
  </si>
  <si>
    <t>Convertible Preferred Stock Warrant Liability</t>
  </si>
  <si>
    <t>Description of the Business</t>
  </si>
  <si>
    <t>Disclosure Text Block [Abstract]</t>
  </si>
  <si>
    <t>1. Description of the Business CytomX Therapeutics, Inc. (the “Company”) is an oncology-focused biopharmaceutical company focused on developing Probody therapeutics for the treatment of cancer. Probody therapeutics are masked antibodies that remain inert in healthy tissue but are activated specifically in the disease microenvironment. The Company is located in South San Francisco, California and was incorporated in the state of Delaware in September 2010. Initial Public Offering On October 7, 2015, the Company’s registration statement on Form S-1 (File No. 333-206658) relating to its initial public offering (“IPO”) of its common stock was declared effective by the Securities and Exchange Commission (“SEC”) and the shares of its common stock began trading on The NASDAQ Global Select Market on October 8, 2015. The public offering price of the shares sold in the IPO was $12.00 per share. The IPO closed on October 14, 2015, pursuant to which the Company sold 7,666,667 shares of common stock, including the sale of 1,000,000 shares of common stock to the underwriters upon their exercise of their option to purchase additional shares. The Company received net proceeds of approximately $81.8 million, after underwriting discounts, commissions and offering expenses. Immediately prior to the consummation of the IPO, all outstanding shares of convertible preferred stock and redeemable convertible preferred stock converted into common stock. Reverse Stock Split On October 2, 2015, the Company effected a one-for-62.997 reverse stock split of the Company’s issued and outstanding shares of common stock, redeemable convertible preferred stock and convertible preferred stock. The par values of the common stock, redeemable convertible preferred stock and convertible preferred stock were not adjusted as a result of the reverse split. All authorized and issued and outstanding shares of common stock, redeemable convertible preferred stock and convertible preferred stock and per share amounts contained in the accompanying condensed financial statements have been retroactively adjusted to reflect this reverse stock split for all periods presented.</t>
  </si>
  <si>
    <t>Liquidity</t>
  </si>
  <si>
    <t>Organization Consolidation And Presentation Of Financial Statements [Abstract]</t>
  </si>
  <si>
    <t xml:space="preserve">2. Liquidity Since inception, the Company has incurred recurring net operating losses. As of March 31, 2016 and December 31, 2015, the Company had an accumulated deficit of $133.5 million and $117.5 million, respectively, and expects to incur losses for the foreseeable future. Since its inception, the Company has funded its operations primarily through sales of its common stock in conjunction with the IPO, sales of convertible preferred securities and payments received under its collaboration agreements. As of March 31, 2016 and December 31, 2015, the Company had cash, cash equivalents and short-term investments of $180.6 million and $186.7 million, respectively. In May and June 2015, the Company received aggregate net proceeds of $73.2 million from the issuance of its Series C and Series D redeemable convertible preferred stock. In October 2015, the Company consummated its IPO and raised net proceeds of approximately $81.8 million, after deducting underwriting discounts and commissions and offering expenses. </t>
  </si>
  <si>
    <t>Summary of Significant Accounting Policies</t>
  </si>
  <si>
    <t>Accounting Policies [Abstract]</t>
  </si>
  <si>
    <t xml:space="preserve">3. Summary of Significant Accounting Policies Basis of Presentation The accompanying condensed financial statements have been prepared in conformity with accounting principles generally accepted in the United States of America (“U.S. GAAP”). The Company’s functional and reporting currency is the U.S. dollar.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three months ended March 31, 2016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5 filed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 term investments and accounts receivable. Substantially all the Company’s cash is held by one financial institution that management believes is of high credit quality. Such deposits may, at times, exceed federally insured limits. The Company invests its cash equivalents in highly rated money market funds and its short-term investments in U.S. Government Bonds. Customers who represent 10% of more of the Company’s total revenue during each period presented or net accounts receivable balance at each respective balance sheet date are as follows:
Revenue
Accounts Receivable, net
Three Months Ended March 31,
March 31,
December 31,
2016
2015
2016
2015
Customer A
80
%
80
%
67
%
50
%
Customer B
20
%
20
%
33
%
50
%
All of the Company’s customers are located in the United States of America. 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Short-term Investments All investments have been classified as “available-for-sale” and are carried at fair value as determined based upon quoted market prices or pricing models for similar securities at period end. Those investments with contractual maturities greater than 12 months at the date of purchase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three months ended March 31, 2016 and the year ended December 31, 2015.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condensed financial statements. 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adjusted the liability for changes in fair value until the consummation of its IPO in October 2015, at which time all convertible preferred stock warrants were net exercised into shares of common stock and the related convertible preferred stock warrant liability was reclassified to additional paid-in capital. Convertible Preferred Stock Liability The obligation to issue additional shares of Series B-1 and Series C redeemable convertible preferred stock at a future date was determined to be a freestanding instrument that should be accounted for as a liability. At initial recognition, the Company recorded the convertible preferred stock liability on the balance sheets at its estimated fair value. The liability is subject to remeasurement at each balance sheet date, with changes in fair value recognized as a component of other income (expense), net. At the time of each funding, the Company remeasured the liability, with the change in fair value recognized as a component of other income (expense), net and then reclassifies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 Comprehensive Gain and Loss Comprehensive gain and loss represents all changes in stockholders’ deficit except those resulting from distributions to stockholders. The Company’s unrealized gains and losses on short-term investments represent the only component of other comprehensive loss that is excluded from the reported net loss. 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to the Company’s technology, (ii) research and development services, and (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Stock-Based Compensation The Company measures its stock-based awards made to employees based on the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 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 on January 1, 2018, which is the effective date for public companies. Early application is permitted as of January 1, 2017. The standard permits the use of either the retrospective or cumulative effect transition method. Additionally, in March 2016, the FASB issued ASU 2016-08, Revenue from Contracts with Customers (Topic 606): Principal versus Agent Considerations (Reporting Revenue Gross versus Net), which clarifies the implementation guidance on principal versus agent considerations in ASU 2014-09.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ccounting Standards Update No. 2014-15, Disclosure of Uncertainties About an Entity’s Ability to Continue as a Going Concern In 2015, the FASB issued new guidance related to balance sheet classification of deferred taxes. The new guidance requires that deferred tax assets and liabilities be classified as noncurrent in a classified statement of financial position. The new standard is effective for fiscal years, and interim periods within those fiscal years, beginning after December 15, 2016. As the Company’s deferred tax balance is already classified as noncurrent, the adoption of this new guidance had no financial statement impact. In February 2016, the FASB issued ASU No. 2016-02, “Leases (Topic 842)” (“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March 2016, the FASB issued ASU No. 2016-09, “Compensation – Stock Compensation (Topic 718)”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The Company is in the process of assessing the impact of adoption of ASU 2016-09 of its financial statements. </t>
  </si>
  <si>
    <t>Fair Value Measurements and Short-term Investments</t>
  </si>
  <si>
    <t>Fair Value Disclosures [Abstract]</t>
  </si>
  <si>
    <t>Fair Value Disclosures</t>
  </si>
  <si>
    <t>4. Fair Value Measurements and Short-Term Invest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nd II assets and Level III liabilities. Level I assets consist primarily of highly liquid money market funds, some of which are included in restricted cash. The Company’s Level II assets consist of U.S. government bonds that are included in short-term investments. The Company’s Level III liabilities include the convertible preferred stock warrant liability and the convertible preferred stock liability. The determination of the fair value of the convertible preferred stock warrant liability is discussed in Note 10. The determination of the fair value of the convertible preferred stock liability is discussed in Note 12. The following tables set forth the fair value of the Company’s financial assets and liabilities subject to fair value measurements on a recurring basis and the level of inputs used in such measurements (in thousands):
March 31, 2016
Level I
Level II
Level III
Total
Assets
Money market funds
$
58,547
$
—
$
—
$
58,547
Restricted cash (money market funds)
917
—
—
917
U.S. Government bonds
—
112,739
—
112,739
$
59,464
$
112,739
$
—
$
172,203
December 31, 2015
Level I
Level II
Level III
Total
Assets
Money market funds
$
44,714
$
—
$
—
$
44,714
Restricted cash (money market funds)
917
—
—
917
U.S. Government bonds
—
140,392
140,392
$
45,631
$
140,392
$
—
$
186,023
The following is a summary of the gross unrealized gains and losses on the Company’s short-term investments (in thousands):
March 31, 2016
Amortized Cost
Gross Unrealized Holding Gains
Gross Unrealized Holding Losses
Aggregate Fair Value
Investment Securities
U.S. Government bonds
112,709
31
(1
)
112,739
Total securities
$
112,709
$
31
$
(1
)
$
112,739
The contractual maturities of securities classified as available-for-sale as of March 31, 2016 were as follows (in thousands):
March 31, 2016
Due within one year
112,739
Total
$
112,739</t>
  </si>
  <si>
    <t>Property and Equipment</t>
  </si>
  <si>
    <t>Property Plant And Equipment [Abstract]</t>
  </si>
  <si>
    <t>5. Property and Equipment Property and equipment, net consisted of the following (in thousands):
March 31,
December 31,
2016
2015
Machinery and equipment
$
5,153
$
4,910
Computer equipment and software
506
452
Furniture and fixtures
51
51
Leasehold improvements
720
720
Construction in progress
225
169
6,655
6,302
Less: accumulated depreciation and amortization
(3,176
)
(2,821
)
$
3,479
$
3,481
Depreciation and amortization expense was $355,000 and $268,000 for the three months ended March 31, 2016 and 2015, respectively.</t>
  </si>
  <si>
    <t>Goodwill and Intangible Assets</t>
  </si>
  <si>
    <t>Goodwill And Intangible Assets Disclosure [Abstract]</t>
  </si>
  <si>
    <t>6. Goodwill and Intangible Assets Goodwill and in-process research and development assets result from a series of integrated financing transactions in 2010 that was accounted for as a business combination. The in-process research and development relates to the Company’s proprietary Probody technology platform and is accounted for as an indefinite-lived intangible asset until the underlying project is completed or abandoned. Goodwill and intangible assets consisted of the following (in thousands):
March 31,
December 31,
2016
2015
Goodwill
$
949
$
949
In-process research and development
1,750
1,750</t>
  </si>
  <si>
    <t>Accrued Liabilities</t>
  </si>
  <si>
    <t>Accrued Liabilities Current [Abstract]</t>
  </si>
  <si>
    <t>7. Accrued Liabilities Accrued liabilities consisted of the following (in thousands):
March 31,
December 31,
2016
2015
Research and clinical expenses
$
2,371
$
1,562
Payroll and related expenses
1,227
2,839
Legal and professional expenses
854
296
Other accrued expenses
286
215
Total
$
4,738
$
4,912</t>
  </si>
  <si>
    <t>Research and Collaboration Agreements</t>
  </si>
  <si>
    <t xml:space="preserve">8. Research and Collaboration Agreements Pfizer Inc. In May 2013, the Company and Pfizer Inc. (“Pfizer”) entered into a Research Collaboration, Option and License Agreement (the “Pfizer Agreement”) to collaborate on the discovery and preclinical research activities related to Probody therapeutics, and Probody drug conjugates (“PDCs”) for research project targets nominated by Pfizer. Pfizer nominated two research targets in 2013 and had the option of nominating two additional research targets. In December 2014, Pfizer selected an additional research target. The Pfizer Agreement provides Pfizer with an option to acquire an exclusive development and commercialization license for each research project target. Upon exercise of the option, Pfizer (1) will receive an exclusive development and commercialization license for use of the Probody therapeutic during the development, manufacturing and commercialization of the potential product, and (2) will be responsible for the development, manufacturing and commercialization of such potential products. Pursuant to the Pfizer Agreement, the Company received an upfront payment of $6 million and is entitled to contingent payments of up to an aggregate of $626.5 million as follows: (i) $1.5 million for each of the two additional targets; (ii) up to $12.0 million upon exercise of the license options, (iii) up to $25.0 million from the achievement of development milestones for each research target program, or up to $82.0 million if the maximum of four research targets are selected by Pfizer; and (iv) up to $98.0 million in milestone payments for the first commercial sale in various territories for up to three indications per research target program or up to $249.5 million if the maximum of four research targets are selected and (v) up to $100.0 million in sales milestones payments per research target program, or up to $280.0 million if the maximum of four research targets are selected by Pfizer. The Company is entitled to receive royalties in the mid-single digits to low teens on initial targets and mid-single digit royalties on additional targets from potential future sales of product candidates. The Company will also receive research and development service fees based on a prescribed full-time employee (“FTE”) rate per year that is capped. In accordance with ASC 605-25, the Company identified the following deliverables at the inception of the Pfizer Agreement: (1) the research license, (2) the research services and (3) the obligation to participate in the joint research committee. The Company determined that the research license does not have stand-alone value to Pfizer due to specialized nature of the research services to be provided by the Company, and accordingly, this deliverable was combined with the research services and participation in the joint research committee as a single unit of accounting. The Company concluded that, at the inception of the agreement, Pfizer’s options to obtain an exclusive development and commercialization license for each research project target do not represent deliverables of the agreement because they are substantive options and do not contain a significant or incremental discount. The upfront payment of $6.0 million was recorded as deferred revenue and is being recognized on a ratable basis over the estimated performance period of seven years. In December 2014, Pfizer selected an additional target and paid $1.5 million, which was recorded as deferred revenue and will be recognized over the remaining performance period. During the three months ended March 31, 2016 and 2015, the Company recognized revenue of $0.4 million and $0.3 million respectively. As of March 31, 2016 and December 31, 2015, deferred revenue relating to the Pfizer Agreement was $4.7 million and $4.9 million, respectively. The amount due from Pfizer under the Agreement was $0.2 million and $0.4 million as of March 31, 2016 and December 31, 2015, respectively. ImmunoGen, Inc. In January 2014, the Company and ImmunoGen, Inc. (“ImmunoGen”) entered into the Research Collaboration Agreement (the “ImmunoGen Agreement”). The ImmunoGen Agreement provides the Company with the right to use ImmunoGen’s Antibody Drug Conjugate (“ADC”) technology in combination with the Company’s Probody technology to create Probody Drug Conjugates (“PDC”) directed at one specified target under a research license, and to subsequently obtain an exclusive, worldwide development and commercialization license to use ImmunoGen’s ADC technology to develop and commercialize such PDCs. The Company made no upfront cash payment in connection with the execution of the agreement. Instead, the Company provided ImmunoGen with the rights to CytomX’s Probody technology to create PDCs directed at two targets under the research license and to subsequently obtain exclusive, worldwide development and commercialization licenses to develop and commercialize such PDCs. Under the research licenses, the parties have one replacement right for each target, which needs to be made before the third anniversary of the agreement execution. Under the terms of the agreement, both the Company and ImmunoGen are required to perform research activities on behalf of the other party for no monetary consideration. The research activities for a particular target will last until January 2018 unless they are terminated by one of the parties or when a development and commercialization license is obtained with respect to that target. Each party is solely responsible for the development, manufacturing and commercialization of any products resulting from the exclusive development and commercialization license obtained by such party under the agreement. Each party may be liable to pay annual maintenance fees to the other party if the licensed product candidate covered under each development and commercialization license has not progressed to the clinical stage of development within six years of the exercise of the development and commercialization license. In consideration for the exclusive development and commercialization license that may be obtained by ImmunoGen, the Company is entitled to receive up to $30.0 million in development and regulatory milestone payments per the research program target, up to $50.0 million in sales milestone payments per target and royalties in the mid-single digits on the commercial sales of any resulting product. For the development and commercialization license that may be obtained by the Company, ImmunoGen is entitled to receive up to $60.0 million in development and regulatory milestone payments, up to $100.0 million in sales milestone payments and royalties in the mid to high single digits on the commercial sales of any resulting product. The Company accounted for the ImmunoGen Agreement based on the fair value of the assets and services exchanged. The Company identified the following significant deliverables at the inception of the ImmunoGen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participation in the joint steering committee and the research services do not have stand-alone value from the development and commercialization license and therefore those deliverables were combined into one unit of accounting. The Company considered factors such the limited economic benefits to ImmunoGen if development and commercialization license is not obtained and the lack of sublicensing rights in the research license. The estimated total fair value of the consideration of $13.2 million was recorded as deferred revenue, of which $13.0 million was allocated to the unit of accounting comprised of the research license, research services, participation in the joint research committee and the development and commercialization license, and $0.2 million was allocated to the future technological improvements. The Company will recognize $13.0 million upon delivery of development and commercialization licenses and will recognize amount allocated to the future technology improvements over the term of the license. The estimated fair value of assets and services received was also $13.2 million, of which $12.7 million was allocated to the licenses received and was charged to research and development expense, with the remaining amount of $0.5 million was allocated to the research services, joint research committee participation and technology improvements, which is being expensed over the period of services to be provided. Bristol-Myers Squibb Company On May 23, 2014, the Company and Bristol-Myers Squibb Company (“BMS”) entered into a Collaboration and License Agreement (the “BMS Agreement”) to discover and develop compounds for use in human therapeutics aimed at multiple immuno- oncology targets using the Company’s Probody technology. The effective date of the BMS Agreement was July 7, 2014. Under the terms of the BMS Agreement, the Company granted BMS exclusive worldwide rights to develop and commercialize Probody therapeutics for up to four oncology targets. BMS will have additional rights to substitute up to two collaboration targets. Each collaboration target has a two year research term and the two additional targets must be nominated by BMS within five years of the effective date of the BMS Agreement. The research term for each collaboration target can be extended in one year increments up to three times. Pursuant to the BMS Agreement, the financial consideration from BMS was comprised of an upfront payment of $50.0 million and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 to high single digits to low teens from potential future sales. The Company will also receive research and development service fees based on a prescribed FTE rate that is capped. The BMS Agreement also provides the Company to sell to BMS the Company’s common stock upon an IPO. In connection with the IPO in October 2015, BMS purchased 833,333 shares of the Company’s common stock at the initial public offering price and on the same terms as other purchasers in the offering. The Company identified the following deliverables at the inception of the BMS Agreement: (1) the exclusive research, development and commercialization license (“license”), (2) the research and development services and (3) the obligation to participate in the joint research committee. The Company determined that the license does not have stand-alone value to BMS without the Company’s research services and expertise related to the development of the product candidates, and accordingly, it was combined with the research services and participation in the joint research committee as a single unit of accounting. The Company received an upfront payment of $50.0 million from BMS in July 2014. The upfront payment was recorded as deferred revenue and being recognized on a ratable basis over the estimated performance period of ten years. The Company determined that the remaining contingent payments under the Agreement do not constitute substantive milestones and will not be accounted for under the milestone method of revenue recognition. The events leading to these payments do not meet the definition of a substantive milestone because the achievement of these events solely depends on BMS’s performance. Accordingly,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ill be recognized as revenue in full upon the triggering event. In January 2016, BMS selected an additional target pursuant to the BMS Agreement. Under the terms of the BMS Agreement, BMS paid the Company a $10 million milestone payment. This amount has been recorded as deferred revenue and will be recognized over the remaining performance period. During the three months ended March 31, 2016 and 2015, the Company recognized revenue of $1.8 million and $1.4 million, respectively. As of March 31, 2016 and December 31, 2015, deferred revenue relating to the BMS Agreement was $51.1 million and $42.6 million, respectively. The amount due from BMS under the BMS Agreement was $0.3 million and $0.4 million as of March 31, 2016 and December 31, 2015, respectively. MD Anderson In November 2015, the Company entered into a research collaboration agreement with MD Anderson to research Probody-enabled chimeric antigen receptor killer (CAR-NK) cell therapies, known as ProCAR-NK cell therapies. Under this collaboration, MD Anderson will use the Company’s Probody technology to conduct research of ProCAR-NK cell therapies against certain targets selected by the Company in cancer immunotherapy. Under the research collaboration agreement, the Company has the right to exercise an option, during the option period expiring on November 2, 2019 and upon payment of an option exercise fee, to negotiate and acquire a worldwide, exclusive, sublicensable license from MD Anderson for development and commercialization of products directed against any of the selected targets. The research collaboration agreement will continue in effect until the earlier of (i) the date that the Company exercises the option to acquire the license from MD Anderson and (ii) the expiration of the option period. The impact of this agreement was not material for the financial statements for the three months ended March 31, 2016. </t>
  </si>
  <si>
    <t>License Agreement</t>
  </si>
  <si>
    <t>Research And Development [Abstract]</t>
  </si>
  <si>
    <t>9. License Agreement The Company has an exclusive, worldwide license agreement (the “UC Agreement”) with the Regents of the University of California (the “UC Regents”) relating to the use of certain patents and technology relating to its core technology, including its therapeutic antibodies. Pursuant to the UC Agreement, the Company is obligated to (i) make royalty payments to the UC Regents on net sales of its products covered under the agreement, subject to annual minimum amounts,(ii) make milestone payments to the UC Regents upon the occurrence of certain events, (iii) make a milestone payment to the UC Regents upon occurrence of an IPO or change of control, and (iv) reimburse the UC Regents for prosecution and maintenance of the licensed patents. If the Company sublicenses its rights under the UC Agreement, it is obligated to pay the UC Regents a percentage of the total gross proceeds received in consideration of the grant of the sublicense, which total amount would be first reduced by the aggregate amount of certain research and development related expenses incurred by the Company. In 2013, the Company amended the UC Agreement to reduce the amounts due the UC Regents upon receipt by the Company of upfront payments, milestone payments and royalties from sublicensees. In exchange for this amendment, the Company issued to the UC Regents 157,332 shares of common stock. The UC Agreement, as amended, will remain in effect until the expiration or abandonment of the last to expire of the licensed patents. In the three months ended March 31, 2016 and 2015, the Company incurred expenses of $537,000 and $173,000, respectively, to the UC Regents under the provisions of the UC Agreement. Royalty obligations The Company has future minimum royalty obligations due under the terms of certain exclusive licensed patent rights. These minimum future obligations are as follows (in thousands):
Year ended December 31,
2016 (nine months remaining)
$
—
2017
150
Total minimum royalty obligations
$
150</t>
  </si>
  <si>
    <t>Long-term Debt</t>
  </si>
  <si>
    <t>Debt Disclosure [Abstract]</t>
  </si>
  <si>
    <t xml:space="preserve">10. Long-term Debt In May 2012, the Company entered into a Master Loan and Security Agreement (the “Debt Facility”). Under the terms of the agreement, an aggregate of $2.0 million could be drawn down during the initial basic loan term of 42 months. In January and December 2013, the Company amended the Debt Facility to borrow an additional $0.3 million and $3.0 million, respectively, with similar terms. Borrowings under the debt facility bear interest at 11.74% per annum. The Company’s obligations under the Debt Facility are collateralized by a security interest in substantially all of its assets, excluding its intellectual property and certain other assets. The Debt Facility also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greement also allows the lender to call the debt in the event there is a material adverse change in the Company’s business or financial condition. In connection with the execution and the amendment of the Debt Facility, the Company issued warrants to the lender to purchase an aggregate of 81,620 shares of the Company’s Series B-1 redeemable convertible preferred stock. The warrants were exercisable in cash at an exercise price of $3.084396 per share or through a cashless exercise provision. In connection with the consummation of the IPO in October 2015, all of the warrants were net exercised, resulting in issuance of an aggregate of 60,640 shares of our common stock. Upon issuance of the warrants, the Company recorded a preferred stock warrant liability based on its initial fair value estimated using the Black-Scholes model with an offset to debt discount. The debt discount is amortized to interest expense using the effective interest method over the term of the Debt Facility. The warrant liability is subject to remeasurement to fair value at each balance sheet date until the earliest of the exercise or expiration of the convertible preferred stock warrant, and any change in fair value is recognized in other income (expense), net. The Company repaid and terminated the Debt Facility in September 2015. </t>
  </si>
  <si>
    <t>Commitments and Contingencies</t>
  </si>
  <si>
    <t>Commitments And Contingencies Disclosure [Abstract]</t>
  </si>
  <si>
    <t>11. Commitments and Contingencies Operating Lease New Lease Agreement On December 10, 2015, the Company entered into a lease (the “New Lease”) with HCP Oyster Point III LLC (the “Landlord”) to lease approximately 76,173 rentable square feet of office and laboratory space located in South San Francisco, California for the Company’s new corporate headquarters. The term of the New Lease commences on the later of (i) the date that the Landlord’s construction and tenant improvements have been completed pursuant to the New Lease and (ii) October 1, 2016. The New Lease has an initial term of ten years from the commencement date, and the Company has an option to extend the initial term for an additional five years at the then fair rental value as determined pursuant to the New Lease. The New Lease provides for annual base rent of approximately $3.1 million in the first year of the lease term. The annual base rent for the second twelve months will be approximately $4.3 million, which will increase on an annual basis beginning from the 25 th In addition, the Company obtained a standby letter of credit (the “Letter of Credit”) in an amount of approximately $0.9 million, which may be drawn by the Landlord to be applied for certain purposes upon the Company’s breach of any provisions under the New Lease. The Company has recorded the $0.9 million Letter of Credit in restricted cash as a non-current asset on its balance sheet. Amendment to Current Lease In March 2016, the Company entered into an agreement to terminate the current lease, which was due to expire on January 31, 2019 (“Lease Termination”) with its current landlord. The Lease Termination provides for an early termination of the current lease effective on November 30, 2016. The Company will not be required to pay the landlord a termination payment in connection with the early termination of the lease. Rent expense is recognized on a straight-line basis over the term of the lease and accordingly the Company records the difference between cash rent payments and the recognition of rent expense as a deferred rent liability. The minimum lease payments for all the Company’s facility leases are as follows (in thousands):
Year Ending December 31:
2016 (nine months remaining)
$
1,053
2017
3,387
2018
4,374
2019
4,506
2020
34,144
Total
$
47,464
Rent expense during the three months ended March 31, 2016 was a credit of $2,000 due to a one-time adjustment to deferred rent pursuant to the termination of the current lease. Rent expense during the three months ended March 31, 2015 was $235,000. Legal Proceedings The Company is subject to claims and assessments from time to time in the ordinary course of business but do not believe that any such matters, individually or in the aggregate,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Convertible Preferred Stock</t>
  </si>
  <si>
    <t>Equity [Abstract]</t>
  </si>
  <si>
    <t xml:space="preserve">12. Convertible Preferred Stock In December 2014, the Company granted a second tranche option (“Second Tranche Option”) to one of its investors to purchase 659,209 shares of its Series C redeemable convertible preferred stock upon the achievement of certain milestones. At initial recognition, the Company recorded the Second Tranche Option as a derivative liability on the balance sheet at its estimated fair value of $395,000. In May 2015, the Company achieved the relevant milestones and the investor exercised their right to purchase 659,209 shares of Series C convertible redeemable preferred stock for net proceeds of $3.5 million. Immediately prior to the closing of this tranche, the Company remeasured the preferred stock liability to its then fair value and recorded a loss from remeasurement of $1.1 million in other income (expense), net. The fair value of the preferred stock liability in the amount of $1.5 million was reclassified to redeemable convertible preferred stock. In connection with the consummation of the IPO in October 2015, all outstanding shares of Series A-1, Series A-2, Series B-1, Series B-2, Series C and Series D were converted into 27,135,453 shares of common stock on a one-for-one basis. As such, no convertible preferred stock shares were outstanding as of March 31, 2016 and December 31, 2015. </t>
  </si>
  <si>
    <t>Common Stock</t>
  </si>
  <si>
    <t>13. Common Stock In October 2015, the Company’s board of directors and stockholders approved the Company’s amended and restated certificate of incorporation. The amended and restated certificate of incorporation was effective as of October 14, 2015, and provides for 75,000,000 authorized shares of common stock with a par value of $0.00001 per share and 10,000,000 shares of preferred stock with a par value of $0.00001 per share. Common stockholders are entitled to dividends if and when declared by the Board of Directors subject to the prior rights of the preferred stockholders. As of March 31, 2016 and December 31, 2015, no dividends on common stock had been declared by the Board of Directors. The Company had reserved shares of common stock for issuance, on an as-converted basis, as follows:
March 31, 2016
December 31, 2015
Options issued and outstanding
6,125,654
5,270,751
Shares available for future stock option grants
2,927,926
2,401,406
9,053,580
7,672,157</t>
  </si>
  <si>
    <t>Stock Option Plans</t>
  </si>
  <si>
    <t>Disclosure Of Compensation Related Costs Sharebased Payments [Abstract]</t>
  </si>
  <si>
    <t>14. Stock Option Plans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In conjunction with adopting the 2015 Plan, the Company discontinued the 2011 Plan with respect to new equity awards. Options under the 2015 Plan may be granted for periods of up to ten years. All options issued to date have had a 10-year life. Under the terms of the 2015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To date, options granted generally vest over four years and vest at a rate of 25% upon the first anniversary of the issuance date and 1/48th per month thereafter. Activity under the Company’s stock option plans is set forth below:
Options Outstanding
Number of Options
Weighted-Average Exercise Price Per Share
Balances at December 31, 2015
5,270,751
$
3.694
Options granted
905,246
14.459
Options exercised
(41,600
)
1.116
Option forfeited
(8,743
)
3.904
Balances at March 31, 2016
6,125,654
$
5.302
Options exercisable at March 31, 2016
2,156,260
$
2.191</t>
  </si>
  <si>
    <t>Stock Based Compensation</t>
  </si>
  <si>
    <t>15. Stock Based Compensation Total stock-based compensation recorded related to option granted to employees and nonemployees was as follows (in thousands):
March 31,
2016
2015
Stock-based compensation expense:
Research and development
$
1,349
$
79
General and administrative
1,172
96
Total stock-based compensation expense
$
2,521
$
175</t>
  </si>
  <si>
    <t>Related Party Transactions</t>
  </si>
  <si>
    <t>Related Party Transactions [Abstract]</t>
  </si>
  <si>
    <t>Related Party Transactions Disclosure</t>
  </si>
  <si>
    <t>16. Related Party Transactions Certain employees of Third Rock Ventures, a stockholder of the Company, provide consulting services to the Company. General and administrative expense for these services of $12,000 and $8,400 were recorded for the three months ended March 31, 2016 and 2015, respectively. The amounts outstanding and included in accounts payable were $12,000 and $0 as of March 31, 2016 and December 31, 2015, respectively. The Company entered into full recourse loans (“stockholder notes” or “loans”) with current and former executive officers. Principal and interest under these loans are due at the earliest of (i) the fifth anniversary of the related note, (ii) the sale of the shares securing the notes, or (iii) thirty days after the termination of services. The principal loan amount and the accrued interest are reported as a deduction from stockholders’ deficit on the Company’s balance sheets. Loans made to two of the Company’s current and former executive officers were repaid and terminated in August 2015. The remaining balance of these loans was approximately $78,000 and $78,000 at March 31, 2016 and December 31, 2015, respectively. Interest income earned on the loans was insignificant during the three months ended March 31, 2016 and 2015. Revenues from related parties refer to our collaboration agreement with Pfizer, one of our stockholders. During the three months ended March 31, 2016 and 2015, the Company recognized revenue of $0.4 million and $0.3 million, respectively (Note 8). As of March 31, 2016 and December 31, 2015, deferred revenue relating to the Pfizer Agreement was $4.7 million and $4.9 million, respectively. The amount due from Pfizer under the agreement was $0.2 million and $0.4 million as of March 31, 2016 and December 31, 2015, respectively.</t>
  </si>
  <si>
    <t>Employee Benefit Plans</t>
  </si>
  <si>
    <t>Compensation And Retirement Disclosure [Abstract]</t>
  </si>
  <si>
    <t>Pension and Other Postretirement Benefits Disclosure [Text Block]</t>
  </si>
  <si>
    <t xml:space="preserve">17. Employee Benefit Plans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three months ended March 31, 2016 and 2015, the Company made contributions to the plan of $141,000 and $18,000, respectively. Employee Stock Purchase Plan Concurrent with the completion of the IPO in October 2015, the Company’s 2015 Employee Stock Purchase Plan (“ESPP”) became effective. The ESPP allows eligible employees to purchase shares of the Company’s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No shares were issued under the ESPP as of March 31, 2016 and December 31, 2015. </t>
  </si>
  <si>
    <t>Net Loss Per Share Attributable to Common Stockholders</t>
  </si>
  <si>
    <t>Earnings Per Share [Abstract]</t>
  </si>
  <si>
    <t xml:space="preserve">18. Net Loss Per Share Attributable to Common Stockholders 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March 31,
2016
2015
Redeemable convertible preferred stock (on an as-converted basis)
—
18,612,177
Convertible preferred stock (on an as-converted basis)
—
244,782
Options to purchase common stock
5,951,381
2,563,466
Convertible preferred stock warrants
—
81,620
Total
5,951,381
21,502,045
A reconciliation of the numerator and denominator used in the calculation of the basic and diluted net loss per share attributable to common stockholders is as follows (in thousands except share and per share amounts):
Three March 31,
2016
2015
Numerator:
Net loss
$
(16,029
)
$
(6,211
)
Add: accretion to redemption value and cumulative dividends on preferred stock
—
(1,432
)
Net loss attributable to common stockholders
$
(16,029
)
$
(7,643
)
Denominator:
Weighted-average common shares outstanding used to calculate net loss per share attributable to common stockholders, basic and diluted
36,063,425
996,551
Net loss per share attributable to common stockholders, basic and diluted
$
(0.44
)
$
(7.56
) </t>
  </si>
  <si>
    <t>Subsequent Events</t>
  </si>
  <si>
    <t>Subsequent Events [Abstract]</t>
  </si>
  <si>
    <t xml:space="preserve">19. Subsequent Events On April 21, 2016, the Company entered into the following two collaboration agreements with AbbVie Ireland Unlimited Company (“AbbVie”). Co-Development Agreement Pursuant to a Co-Development and License Agreement (the “Co-Development Agreement”), the Company and AbbVie will collaborate in the research, development and commercialization of PDCs and products. The Company will be responsible for the research and development of a PDC through the completion of Phase I and all related costs. AbbVie will be responsible for the subsequent clinical studies, and the Company will financially participate in 35% of the global development costs following a Phase II study unless it elects to opt out of the co-development (the “Co-Development Opt-Out”). AbbVie has the sole right to commercialize the PDCs and co-development products worldwide at its own cost and expense, subject to the Company’s right to elect to assume a portion of the co-promotion effort in the U.S. for each product (the “Co-Promotion Option”). The Company grants to AbbVie a worldwide, exclusive and sublicensable license to certain patents and know-how for the development and commercialization of PDCs and co-development products. The parties will establish a joint research committee and a joint development committee to oversee the PDC research and development activities, respectively, and, if the Company exercises the Co-Promotion Option, a joint commercialization committee to oversee the commercialization of the co-development products. Pursuant to the Co-Development Agreement, the financial consideration from AbbVie was comprised of an upfront payment of $20 million and, subject to a reduction by 25% if the Company exercises the Co-Development Opt-Out, a total of up to $470 million in development, regulatory and commercial milestone payments. Unless the Company exercises the Co-Development Opt-Out, AbbVie and the Company will share 65% and 35%, respectively, of the net profits and net losses from sales of the co-development products in the U.S. (the “U.S. Profit Sharing”), and the Company will be eligible to receive tiered royalties at double-digit percentages, subject to a reduction in royalties to royalties in the high-single digits to low teens if the Company exercises the Co-Development Opt-Out, on net sales of the co-development products from the ex-U.S. territory. If the Company elects to opt out of the U.S. Profit Sharing, it will receive the tiered royalties, subject to reduction, on global net sales of the co-development products. AbbVie’s royalty obligation continues with respect to each country and each licensed product until the later of (i) the expiration, invalidation or abandonment date of the last claim of the licensed patents covering the manufacture, use or sale of such licensed product in such country, (ii) the expiration of any applicable regulatory exclusivity with respect to such product in such country or (iii) the tenth anniversary of the first commercial sale of a licensed product in such country. The Co-Development Agreement will continue in effect until the date of expiration of the last royalty term for the last licensed product and, if later, the date on which no co-development product is being developed or commercialized in or for the U.S. AbbVie may terminate the agreement in its entirety or on a country-by-country basis after April 21, 2018 for no reason or at any time for certain development, regulatory or commercialization reasons. Either party may terminate the agreement upon the other party’s uncured material breach or insolvency. Discovery Collaboration Agreement Pursuant to a Discovery Collaboration and License Agreement (the “Discovery Collaboration Agreement”), AbbVie has the right to select a total of up to two targets and the Company and AbbVie will collaborate in the research and development of Probodies against the selected targets. AbbVie has the sole right to develop, manufacture and commercialize the PDCs and products directed toward the targets worldwide at its own cost and expense. The Company grants to AbbVie a worldwide, exclusive and sublicensable license, on a target-by-target basis, to certain patents and know-how for the development, manufacture and commercialization of the PDCs and licensed products. The parties will establish a joint research committee to oversee the research and discovery of Probodies against the selected targets and the conjugation of Probodies into PDCs. Under the Discovery Collaboration Agreement, the Company will receive from AbbVie an upfront payment of $10 million, an additional milestone payment payable upon the selection by AbbVie of the second target and additional milestone and royalty payments per target, should AbbVie ultimately pursue these targets. AbbVie’s royalty obligation continues with respect to each country on a licensed-product-by-licensed product basis until the later of (i) the expiration, invalidation or abandonment date of the last claim of the licensed patents covering the manufacture, use or sale of such licensed product in such country, (ii) the expiration of any applicable regulatory exclusivity with respect to such product in such country or (iii) the tenth anniversary of the first commercial sale of a licensed product in such country. The Discovery Collaboration Agreement will continue in effect until the date of expiration of the last royalty term for the last licensed product. AbbVie may terminate the agreement in its entirety or on a country-by-country or target-by-target basis for no reason after April 21, 2017 or at any time for certain development, regulatory or commercialization reasons. Either party may terminate the agreement upon the other party’s uncured material breach or insolvency. </t>
  </si>
  <si>
    <t>Summary of Significant Accounting Policies (Policies)</t>
  </si>
  <si>
    <t>Basis of Presentation</t>
  </si>
  <si>
    <t>Basis of Presentation The accompanying condensed financial statements have been prepared in conformity with accounting principles generally accepted in the United States of America (“U.S. GAAP”). The Company’s functional and reporting currency is the U.S. dollar.</t>
  </si>
  <si>
    <t>Unaudited Interim Financial Information</t>
  </si>
  <si>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three months ended March 31, 2016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5 filed with the SEC.</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oncentration of Credit Risk and Other Risks and Uncertainties</t>
  </si>
  <si>
    <t xml:space="preserve">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 term investments and accounts receivable. Substantially all the Company’s cash is held by one financial institution that management believes is of high credit quality. Such deposits may, at times, exceed federally insured limits. The Company invests its cash equivalents in highly rated money market funds and its short-term investments in U.S. Government Bonds. Customers who represent 10% of more of the Company’s total revenue during each period presented or net accounts receivable balance at each respective balance sheet date are as follows:
Revenue
Accounts Receivable, net
Three Months Ended March 31,
March 31,
December 31,
2016
2015
2016
2015
Customer A
80
%
80
%
67
%
50
%
Customer B
20
%
20
%
33
%
50
%
All of the Company’s customers are located in the United States of America. </t>
  </si>
  <si>
    <t>Segments</t>
  </si>
  <si>
    <t>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t>
  </si>
  <si>
    <t>Cash and Cash Equivalents</t>
  </si>
  <si>
    <t>Cash and Cash Equivalents The Company considers all highly liquid investments purchased with original maturities of three months or less at the date of purchase to be cash equivalents.</t>
  </si>
  <si>
    <t>Restricted Cash</t>
  </si>
  <si>
    <t xml:space="preserve">Restricted Cash Restricted cash represents a standby letter of credit issued pursuant to an office lease entered in December 2015. </t>
  </si>
  <si>
    <t>Short-term Investments</t>
  </si>
  <si>
    <t>Short-term Investments All investments have been classified as “available-for-sale” and are carried at fair value as determined based upon quoted market prices or pricing models for similar securities at period end. Those investments with contractual maturities greater than 12 months at the date of purchase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Property and Equipment, net</t>
  </si>
  <si>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si>
  <si>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three months ended March 31, 2016 and the year ended December 31, 2015.</t>
  </si>
  <si>
    <t>Impairment of Long-Lived Assets</t>
  </si>
  <si>
    <t>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condensed financial statements.</t>
  </si>
  <si>
    <t>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adjusted the liability for changes in fair value until the consummation of its IPO in October 2015, at which time all convertible preferred stock warrants were net exercised into shares of common stock and the related convertible preferred stock warrant liability was reclassified to additional paid-in capital.</t>
  </si>
  <si>
    <t>Convertible Preferred Stock Liability The obligation to issue additional shares of Series B-1 and Series C redeemable convertible preferred stock at a future date was determined to be a freestanding instrument that should be accounted for as a liability. At initial recognition, the Company recorded the convertible preferred stock liability on the balance sheets at its estimated fair value. The liability is subject to remeasurement at each balance sheet date, with changes in fair value recognized as a component of other income (expense), net. At the time of each funding, the Company remeasured the liability, with the change in fair value recognized as a component of other income (expense), net and then reclassifies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t>
  </si>
  <si>
    <t>Comprehensive Gain and Loss</t>
  </si>
  <si>
    <t>Comprehensive Gain and Loss Comprehensive gain and loss represents all changes in stockholders’ deficit except those resulting from distributions to stockholders. The Company’s unrealized gains and losses on short-term investments represent the only component of other comprehensive loss that is excluded from the reported net loss.</t>
  </si>
  <si>
    <t>Revenue Recognition</t>
  </si>
  <si>
    <t>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to the Company’s technology, (ii) research and development services, and (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t>
  </si>
  <si>
    <t>Research and Development Expenses</t>
  </si>
  <si>
    <t>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si>
  <si>
    <t>Stock-Based Compensation</t>
  </si>
  <si>
    <t>Stock-Based Compensation The Company measures its stock-based awards made to employees based on the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t>
  </si>
  <si>
    <t>Income Taxes</t>
  </si>
  <si>
    <t>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 Attributable to Common Stockholders</t>
  </si>
  <si>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t>
  </si>
  <si>
    <t>Recent Accounting Pronouncements</t>
  </si>
  <si>
    <t>Recent Accounting Pronouncement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 on January 1, 2018, which is the effective date for public companies. Early application is permitted as of January 1, 2017. The standard permits the use of either the retrospective or cumulative effect transition method. Additionally, in March 2016, the FASB issued ASU 2016-08, Revenue from Contracts with Customers (Topic 606): Principal versus Agent Considerations (Reporting Revenue Gross versus Net), which clarifies the implementation guidance on principal versus agent considerations in ASU 2014-09.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ccounting Standards Update No. 2014-15, Disclosure of Uncertainties About an Entity’s Ability to Continue as a Going Concern In 2015, the FASB issued new guidance related to balance sheet classification of deferred taxes. The new guidance requires that deferred tax assets and liabilities be classified as noncurrent in a classified statement of financial position. The new standard is effective for fiscal years, and interim periods within those fiscal years, beginning after December 15, 2016. As the Company’s deferred tax balance is already classified as noncurrent, the adoption of this new guidance had no financial statement impact. In February 2016, the FASB issued ASU No. 2016-02, “Leases (Topic 842)” (“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March 2016, the FASB issued ASU No. 2016-09, “Compensation – Stock Compensation (Topic 718)” (“ASU 2016-09”). ASU 2016-09 simplifies several aspects of accounting for share-based payment award transactions, including income tax consequences, classification of awards as either equity or liabilities and classification on the statement of cash flows. ASU 2016-09 is effective for fiscal years, and interim periods within those years, beginning after December 15, 2016, with early adoption permitted. The Company is in the process of assessing the impact of adoption of ASU 2016-09 of its financial statements.</t>
  </si>
  <si>
    <t>Summary of Significant Accounting Policies (Tables)</t>
  </si>
  <si>
    <t>Schedule of Customers Represent 10% of More of Total Revenue or Net Accounts Receivable Balance</t>
  </si>
  <si>
    <t>Customers who represent 10% of more of the Company’s total revenue during each period presented or net accounts receivable balance at each respective balance sheet date are as follows:
Revenue
Accounts Receivable, net
Three Months Ended March 31,
March 31,
December 31,
2016
2015
2016
2015
Customer A
80
%
80
%
67
%
50
%
Customer B
20
%
20
%
33
%
50
%</t>
  </si>
  <si>
    <t>Schedule of Useful Lives of Property and Equipment</t>
  </si>
  <si>
    <t xml:space="preserve">The useful lives of property and equipment are as follows:
Machinery and equipment
5 years
Computer equipment and software
3 years
Furniture and fixtures
3 years
Leasehold improvements
Shorter of remaining
lease term or estimated life of the assets </t>
  </si>
  <si>
    <t>Fair Value Measurements and Short-term Investments (Tables)</t>
  </si>
  <si>
    <t>Schedule of Financial Assets and Liabilities Subject to Fair Value Measurements on a Recurring Basis</t>
  </si>
  <si>
    <t>The following tables set forth the fair value of the Company’s financial assets and liabilities subject to fair value measurements on a recurring basis and the level of inputs used in such measurements (in thousands):
March 31, 2016
Level I
Level II
Level III
Total
Assets
Money market funds
$
58,547
$
—
$
—
$
58,547
Restricted cash (money market funds)
917
—
—
917
U.S. Government bonds
—
112,739
—
112,739
$
59,464
$
112,739
$
—
$
172,203
December 31, 2015
Level I
Level II
Level III
Total
Assets
Money market funds
$
44,714
$
—
$
—
$
44,714
Restricted cash (money market funds)
917
—
—
917
U.S. Government bonds
—
140,392
140,392
$
45,631
$
140,392
$
—
$
186,023</t>
  </si>
  <si>
    <t>Summary of Gross Unrealized Gains on the Company's Short-term Investments</t>
  </si>
  <si>
    <t>The following is a summary of the gross unrealized gains and losses on the Company’s short-term investments (in thousands):
March 31, 2016
Amortized Cost
Gross Unrealized Holding Gains
Gross Unrealized Holding Losses
Aggregate Fair Value
Investment Securities
U.S. Government bonds
112,709
31
(1
)
112,739
Total securities
$
112,709
$
31
$
(1
)
$
112,739</t>
  </si>
  <si>
    <t>Schedule of Contractual Maturities of Securities Classified as Available-for-sale</t>
  </si>
  <si>
    <t>The contractual maturities of securities classified as available-for-sale as of March 31, 2016 were as follows (in thousands):
March 31, 2016
Due within one year
112,739
Total
$
112,739</t>
  </si>
  <si>
    <t>Property and Equipment (Tables)</t>
  </si>
  <si>
    <t>Summary of Property and Equipment, Net</t>
  </si>
  <si>
    <t>Property and equipment, net consisted of the following (in thousands):
March 31,
December 31,
2016
2015
Machinery and equipment
$
5,153
$
4,910
Computer equipment and software
506
452
Furniture and fixtures
51
51
Leasehold improvements
720
720
Construction in progress
225
169
6,655
6,302
Less: accumulated depreciation and amortization
(3,176
)
(2,821
)
$
3,479
$
3,481</t>
  </si>
  <si>
    <t>Goodwill and Intangible Assets (Tables)</t>
  </si>
  <si>
    <t>Schedule of Goodwill and Intangible Assets</t>
  </si>
  <si>
    <t>Goodwill and intangible assets consisted of the following (in thousands):
March 31,
December 31,
2016
2015
Goodwill
$
949
$
949
In-process research and development
1,750
1,750</t>
  </si>
  <si>
    <t>Accrued Liabilities (Tables)</t>
  </si>
  <si>
    <t>Schedule of Accrued Liabilities</t>
  </si>
  <si>
    <t>Accrued liabilities consisted of the following (in thousands):
March 31,
December 31,
2016
2015
Research and clinical expenses
$
2,371
$
1,562
Payroll and related expenses
1,227
2,839
Legal and professional expenses
854
296
Other accrued expenses
286
215
Total
$
4,738
$
4,912</t>
  </si>
  <si>
    <t>License Agreement (Tables)</t>
  </si>
  <si>
    <t>Schedule of Future Minimum Royalty Obligations Due Under Terms of Certain Exclusive Licensed Patent Rights</t>
  </si>
  <si>
    <t>The Company has future minimum royalty obligations due under the terms of certain exclusive licensed patent rights. These minimum future obligations are as follows (in thousands):
Year ended December 31,
2016 (nine months remaining)
$
—
2017
150
Total minimum royalty obligations
$
150</t>
  </si>
  <si>
    <t>Commitments and Contingencies (Tables)</t>
  </si>
  <si>
    <t>Schedule of Minimum Lease Payments</t>
  </si>
  <si>
    <t>The minimum lease payments for all the Company’s facility leases are as follows (in thousands):
Year Ending December 31:
2016 (nine months remaining)
$
1,053
2017
3,387
2018
4,374
2019
4,506
2020
34,144
Total
$
47,464</t>
  </si>
  <si>
    <t>Common Stock (Tables)</t>
  </si>
  <si>
    <t>Schedule Reserved Shares of Common Stock Issuance on Converted Basis</t>
  </si>
  <si>
    <t>The Company had reserved shares of common stock for issuance, on an as-converted basis, as follows:
March 31, 2016
December 31, 2015
Options issued and outstanding
6,125,654
5,270,751
Shares available for future stock option grants
2,927,926
2,401,406
9,053,580
7,672,157</t>
  </si>
  <si>
    <t>Stock Option Plans (Tables)</t>
  </si>
  <si>
    <t>Schedule of Activity Under Company's Stock Option Plans</t>
  </si>
  <si>
    <t>Activity under the Company’s stock option plans is set forth below:
Options Outstanding
Number of Options
Weighted-Average Exercise Price Per Share
Balances at December 31, 2015
5,270,751
$
3.694
Options granted
905,246
14.459
Options exercised
(41,600
)
1.116
Option forfeited
(8,743
)
3.904
Balances at March 31, 2016
6,125,654
$
5.302
Options exercisable at March 31, 2016
2,156,260
$
2.191</t>
  </si>
  <si>
    <t>Stock Based Compensation (Tables)</t>
  </si>
  <si>
    <t>Total Stock-based Compensation Recorded Related to Option Granted to Employees and Nonemployees</t>
  </si>
  <si>
    <t>Total stock-based compensation recorded related to option granted to employees and nonemployees was as follows (in thousands):
March 31,
2016
2015
Stock-based compensation expense:
Research and development
$
1,349
$
79
General and administrative
1,172
96
Total stock-based compensation expense
$
2,521
$
175</t>
  </si>
  <si>
    <t>Net Loss Per Share Attributable to Common Stockholders (Tables)</t>
  </si>
  <si>
    <t>Summary of Potentially Dilutive Securities Excluded from Computation of Diluted Net Loss Per Share</t>
  </si>
  <si>
    <t>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March 31,
2016
2015
Redeemable convertible preferred stock (on an as-converted basis)
—
18,612,177
Convertible preferred stock (on an as-converted basis)
—
244,782
Options to purchase common stock
5,951,381
2,563,466
Convertible preferred stock warrants
—
81,620
Total
5,951,381
21,502,045</t>
  </si>
  <si>
    <t>Reconciliation of Numerator and Denominator Used in Calculation of Basic and Diluted Net Loss Per Share</t>
  </si>
  <si>
    <t xml:space="preserve">A reconciliation of the numerator and denominator used in the calculation of the basic and diluted net loss per share attributable to common stockholders is as follows (in thousands except share and per share amounts):
Three March 31,
2016
2015
Numerator:
Net loss
$
(16,029
)
$
(6,211
)
Add: accretion to redemption value and cumulative dividends on preferred stock
—
(1,432
)
Net loss attributable to common stockholders
$
(16,029
)
$
(7,643
)
Denominator:
Weighted-average common shares outstanding used to calculate net loss per share attributable to common stockholders, basic and diluted
36,063,425
996,551
Net loss per share attributable to common stockholders, basic and diluted
$
(0.44
)
$
(7.56
) </t>
  </si>
  <si>
    <t>Description of the Business - Additional Information (Detail) $ / shares in Units, $ in Millions</t>
  </si>
  <si>
    <t>Oct. 14, 2015USD ($)$ / sharesshares</t>
  </si>
  <si>
    <t>Oct. 02, 2015</t>
  </si>
  <si>
    <t>Oct. 31, 2015USD ($)</t>
  </si>
  <si>
    <t>Business Acquisition Equity Interests Issued Or Issuable [Line Items]</t>
  </si>
  <si>
    <t>Net proceeds from IPO after underwriting discounts, commissions and estimated offering expenses | $</t>
  </si>
  <si>
    <t>Reverse stock split</t>
  </si>
  <si>
    <t>one-for-62.997</t>
  </si>
  <si>
    <t>Reverse stock split conversion ratio</t>
  </si>
  <si>
    <t>Initial Public Offering | Common Stock</t>
  </si>
  <si>
    <t>IPO price per share | $ / shares</t>
  </si>
  <si>
    <t>Common stock shares issued | shares</t>
  </si>
  <si>
    <t>Underwriters | Common Stock</t>
  </si>
  <si>
    <t>Liquidity - Additional Information (Details) - USD ($) $ in Thousands</t>
  </si>
  <si>
    <t>1 Months Ended</t>
  </si>
  <si>
    <t>2 Months Ended</t>
  </si>
  <si>
    <t>Oct. 31, 2015</t>
  </si>
  <si>
    <t>Jun. 30, 2015</t>
  </si>
  <si>
    <t>Organization Consolidation And Presentation Of Financial Statements [Line Items]</t>
  </si>
  <si>
    <t>Cash, cash equivalents, and short-term investments</t>
  </si>
  <si>
    <t>Net proceeds from IPO after underwriting discounts, commissions and estimated offering expenses</t>
  </si>
  <si>
    <t>Series C and Series D Redeemable Convertible Preferred Stock</t>
  </si>
  <si>
    <t>Summary of Significant Accounting Policies - Schedule of Customers Represent 10% of More of Total Revenue During Each Period Presented or Net Accounts Receivable Balance (Details) - Customer Concentration Risk</t>
  </si>
  <si>
    <t>12 Months Ended</t>
  </si>
  <si>
    <t>Revenue | Customer A</t>
  </si>
  <si>
    <t>Concentration Risk [Line Items]</t>
  </si>
  <si>
    <t>Concentration risk, percentage</t>
  </si>
  <si>
    <t>80.00%</t>
  </si>
  <si>
    <t>Revenue | Customer B</t>
  </si>
  <si>
    <t>20.00%</t>
  </si>
  <si>
    <t>Accounts Receivable, net | Customer A</t>
  </si>
  <si>
    <t>67.00%</t>
  </si>
  <si>
    <t>50.00%</t>
  </si>
  <si>
    <t>Accounts Receivable, net | Customer B</t>
  </si>
  <si>
    <t>33.00%</t>
  </si>
  <si>
    <t>Summary of Significant Accounting Policies - Additional Information (Details)</t>
  </si>
  <si>
    <t>Mar. 31, 2016USD ($)ActivitySegment</t>
  </si>
  <si>
    <t>Mar. 31, 2015USD ($)</t>
  </si>
  <si>
    <t>Dec. 31, 2015USD ($)</t>
  </si>
  <si>
    <t>Oct. 31, 2015shares</t>
  </si>
  <si>
    <t>Summary Of Significant Accounting Policies [Line Items]</t>
  </si>
  <si>
    <t>Number of business activities | Activity</t>
  </si>
  <si>
    <t>Number of operating segments | Segment</t>
  </si>
  <si>
    <t>Impairment of goodwill</t>
  </si>
  <si>
    <t>Impairment of intangible assets</t>
  </si>
  <si>
    <t>Impairment of long-lived assets</t>
  </si>
  <si>
    <t>Convertible preferred stock, shares issued | shares</t>
  </si>
  <si>
    <t>Interest or penalties charged in relation to unrecognized tax benefits</t>
  </si>
  <si>
    <t>Summary of Significant Accounting Policies - Schedule of Useful Lives of Property and Equipment (Details)</t>
  </si>
  <si>
    <t>Machinery and equipment</t>
  </si>
  <si>
    <t>Property Plant And Equipment [Line Items]</t>
  </si>
  <si>
    <t>Estimated useful life of property and equipment</t>
  </si>
  <si>
    <t>5 years</t>
  </si>
  <si>
    <t>Computer equipment and software</t>
  </si>
  <si>
    <t>3 years</t>
  </si>
  <si>
    <t>Furniture and fixtures</t>
  </si>
  <si>
    <t>Leasehold improvements</t>
  </si>
  <si>
    <t>Estimated useful life of leasehold improvements, description</t>
  </si>
  <si>
    <t>Shorter of remaining
lease term or estimated life of the assets</t>
  </si>
  <si>
    <t>Fair Value Measurements and Short-term Investments - Schedule of Financial Assets and Liabilities Subject to Fair Value Measurements on a Recurring Basis (Details) - Fair Value Measurements Recurring - USD ($) $ in Thousands</t>
  </si>
  <si>
    <t>Assets</t>
  </si>
  <si>
    <t>Assets, fair value</t>
  </si>
  <si>
    <t>Level I</t>
  </si>
  <si>
    <t>Level II</t>
  </si>
  <si>
    <t>Money market funds</t>
  </si>
  <si>
    <t>Money market funds | Level I</t>
  </si>
  <si>
    <t>Restricted cash (money market funds)</t>
  </si>
  <si>
    <t>Restricted cash (money market funds) | Level I</t>
  </si>
  <si>
    <t>U. S. Government bonds</t>
  </si>
  <si>
    <t>U. S. Government bonds | Level II</t>
  </si>
  <si>
    <t>Fair Value Measurements and Short-term Investment - Summary of Gross Unrealized Gains and Losses on the Company Short-term Investments (Details) $ in Thousands</t>
  </si>
  <si>
    <t>Mar. 31, 2016USD ($)</t>
  </si>
  <si>
    <t>Fair Value Assets And Liabilities Measured On Recurring And Nonrecurring Basis [Line Items]</t>
  </si>
  <si>
    <t>Amortized Cost</t>
  </si>
  <si>
    <t>Gross Unrealized Holding Gains</t>
  </si>
  <si>
    <t>Gross Unrealized Holding Losses</t>
  </si>
  <si>
    <t>Aggregate Fair Value</t>
  </si>
  <si>
    <t>Fair Value Measurements and Short-term Investments - Schedule of Contractual Maturities of Securities Classified as Available-for-sale (Details) $ in Thousands</t>
  </si>
  <si>
    <t>Due within one year</t>
  </si>
  <si>
    <t>Total</t>
  </si>
  <si>
    <t>Property and Equipment - Summary of Property and Equipment, Net (Details) - USD ($) $ in Thousands</t>
  </si>
  <si>
    <t>Property and equipment, gross</t>
  </si>
  <si>
    <t>Less: accumulated depreciation and amortization</t>
  </si>
  <si>
    <t>Construction in progress</t>
  </si>
  <si>
    <t>Property and Equipment - Additional Information (Details) - USD ($) $ in Thousands</t>
  </si>
  <si>
    <t>Goodwill and Intangible Assets - Schedule of Goodwill and Intangible Assets (Details) - USD ($) $ in Thousands</t>
  </si>
  <si>
    <t>Goodwill And Intangible Assets [Line Items]</t>
  </si>
  <si>
    <t>In-process research and development</t>
  </si>
  <si>
    <t>Accrued Liabilities - Summary of Accrued Liabilities (Details) - USD ($) $ in Thousands</t>
  </si>
  <si>
    <t>Research and clinical expenses</t>
  </si>
  <si>
    <t>Payroll and related expenses</t>
  </si>
  <si>
    <t>Legal and professional expenses</t>
  </si>
  <si>
    <t>Other accrued expenses</t>
  </si>
  <si>
    <t>Research and Collaboration Agreements - Pfizer Inc - Additional Information (Details) - Collaborative Arrangement - Pfizer Inc</t>
  </si>
  <si>
    <t>Dec. 31, 2014USD ($)</t>
  </si>
  <si>
    <t>May. 31, 2013USD ($)TargetResearchTargetSaleIndicator</t>
  </si>
  <si>
    <t>Collaborative Arrangements And Noncollaborative Arrangement Transactions [Line Items]</t>
  </si>
  <si>
    <t>Number of research targets | Target</t>
  </si>
  <si>
    <t>Nominated number of additional research targets | Target</t>
  </si>
  <si>
    <t>Estimated performance period of agreement</t>
  </si>
  <si>
    <t>7 years</t>
  </si>
  <si>
    <t>Additional target as deferred revenue</t>
  </si>
  <si>
    <t>Revenue recognized from collaborative arrangement</t>
  </si>
  <si>
    <t>Amount due from agreement</t>
  </si>
  <si>
    <t>Maximum</t>
  </si>
  <si>
    <t>Contingent milestone payments receivable</t>
  </si>
  <si>
    <t>Achievement Of Additional Nominated Research Target One</t>
  </si>
  <si>
    <t>Achievement Of Additional Nominated Research Target Two</t>
  </si>
  <si>
    <t>Exercise of License Options [Member] | Maximum</t>
  </si>
  <si>
    <t>Achievement Of Development Milestones For Each Research Target Program | Maximum</t>
  </si>
  <si>
    <t>Achievement Of Development Milestones If Four Research Targets Selected By Counterparty | Maximum</t>
  </si>
  <si>
    <t>Number of research targets selected | ResearchTarget</t>
  </si>
  <si>
    <t>Achieving First Commercial Sale In Various Territories | Maximum</t>
  </si>
  <si>
    <t>Number of sales indicators | SaleIndicator</t>
  </si>
  <si>
    <t>Achieving First Commercial Sale If Four Research Targets Selected By Counterparty | Maximum</t>
  </si>
  <si>
    <t>Achieving Sales Milestones For Each Research Target Program | Maximum</t>
  </si>
  <si>
    <t>Achieving Sales Milestones If Four Research Targets Selected By Counterparty | Maximum</t>
  </si>
  <si>
    <t>Up Front Payment Arrangement</t>
  </si>
  <si>
    <t>Upfront payment received</t>
  </si>
  <si>
    <t>Research and Collaboration Agreements - ImmunoGen, Inc - Additional Information (Details) - Collaborative Arrangement - Immuno Gen Inc</t>
  </si>
  <si>
    <t>Jan. 31, 2014USD ($)</t>
  </si>
  <si>
    <t>Estimated total fair value consideration recorded as deferred revenue</t>
  </si>
  <si>
    <t>Estimated fair value of assets and services</t>
  </si>
  <si>
    <t>Licenses Received</t>
  </si>
  <si>
    <t>Research Services, Joint Research Committee Participation and Technology Improvements</t>
  </si>
  <si>
    <t>Contingent payments receivable upon achieving development and regulatory milestones</t>
  </si>
  <si>
    <t>Contingent payments receivable upon achieving sales milestones</t>
  </si>
  <si>
    <t>Contingent payments payable upon achieving development and regulatory milestones</t>
  </si>
  <si>
    <t>Contingent payments payable upon achieving sales milestones</t>
  </si>
  <si>
    <t>Upfront cash payment</t>
  </si>
  <si>
    <t>Research License, Research Services, Joint Research Committee, Commercialization License</t>
  </si>
  <si>
    <t>Technology Improvements</t>
  </si>
  <si>
    <t>Research and Collaboration Agreements - Bristol-Myers Squibb Company - Additional Information (Details)</t>
  </si>
  <si>
    <t>Jul. 07, 2014USD ($)TargetResearchTargetSaleIndicatorTerm</t>
  </si>
  <si>
    <t>Jan. 31, 2016USD ($)</t>
  </si>
  <si>
    <t>Collaborative Arrangement | Bristol Myers Squibb Company</t>
  </si>
  <si>
    <t>Collaboration target research term</t>
  </si>
  <si>
    <t>2 years</t>
  </si>
  <si>
    <t>Number of additional collaboration target | Target</t>
  </si>
  <si>
    <t>Research terms</t>
  </si>
  <si>
    <t>BMS will have additional rights to substitute up to two collaboration targets. Each collaboration target has a two year research term and the two additional targets must be nominated by BMS within five years of the effective date of the BMS Agreement. The research term for each collaboration target can be extended in one year increments up to three times.</t>
  </si>
  <si>
    <t>Extension of research term for each collaboration target</t>
  </si>
  <si>
    <t>1 year</t>
  </si>
  <si>
    <t>10 years</t>
  </si>
  <si>
    <t>Collaborative Arrangement | Bristol Myers Squibb Company | Up Front Payment Arrangement</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Collaborative Arrangement | Maximum | Bristol Myers Squibb Company | Each Of Two Additional Targets</t>
  </si>
  <si>
    <t>Collaborative Arrangement | Maximum | Bristol Myers Squibb Company | Achievement Of Development Milestones For Each Research Target Program</t>
  </si>
  <si>
    <t>Collaborative Arrangement | Maximum | Bristol Myers Squibb Company | Achievement Of Development Milestones If Four Research Targets Selected By Counterparty</t>
  </si>
  <si>
    <t>Collaborative Arrangement | Maximum | Bristol Myers Squibb Company | Achieving First Commercial Sale In Various Territories</t>
  </si>
  <si>
    <t>Collaborative Arrangement | Maximum | Bristol Myers Squibb Company | Achieving First Commercial Sale If Four Research Targets Selected By Counterparty</t>
  </si>
  <si>
    <t>Collaborative Arrangement | Maximum | Bristol Myers Squibb Company | Achieving Sales Milestones For Each Research Target Program</t>
  </si>
  <si>
    <t>Collaborative Arrangement | Maximum | Bristol Myers Squibb Company | Achieving Sales Milestones If Four Research Targets Selected By Counterparty</t>
  </si>
  <si>
    <t>Bristol Myers Squibb Agreement | Initial Public Offering</t>
  </si>
  <si>
    <t>Common stock, shares issued in connection with agreement | shares</t>
  </si>
  <si>
    <t>License Agreement - Additional Information (Details) - USD ($)</t>
  </si>
  <si>
    <t>Dec. 31, 2013</t>
  </si>
  <si>
    <t>License Agreement [Line Items]</t>
  </si>
  <si>
    <t>UC Regents</t>
  </si>
  <si>
    <t>Milestone and minimum annual royalty provision paid</t>
  </si>
  <si>
    <t>License Agreement - Schedule of Future Minimum Royalty Obligations Due Under Terms of Certain Exclusive Licensed Patent Rights (Details) $ in Thousands</t>
  </si>
  <si>
    <t>Total minimum royalty obligations</t>
  </si>
  <si>
    <t>Long-term Debt - Additional Information (Details) - USD ($)</t>
  </si>
  <si>
    <t>May. 31, 2012</t>
  </si>
  <si>
    <t>Jan. 31, 2013</t>
  </si>
  <si>
    <t>Debt Instrument [Line Items]</t>
  </si>
  <si>
    <t>Warrants exercise price</t>
  </si>
  <si>
    <t>Common Stock | Initial Public Offering</t>
  </si>
  <si>
    <t>Convertible preferred stock, shares issued</t>
  </si>
  <si>
    <t>Series B-1 Redeemable Convertible Preferred Stock</t>
  </si>
  <si>
    <t>Warrants issued to purchase stock</t>
  </si>
  <si>
    <t>Master Loan and Security Agreement</t>
  </si>
  <si>
    <t>Line of credit facility, maximum borrowing capacity</t>
  </si>
  <si>
    <t>Line of credit facility, initial basic loan term</t>
  </si>
  <si>
    <t>42 months</t>
  </si>
  <si>
    <t>Line of credit facility, additional borrowing capacity</t>
  </si>
  <si>
    <t>Debt facility interest rate</t>
  </si>
  <si>
    <t>11.74%</t>
  </si>
  <si>
    <t>Commitments and Contingencies - Additional Information (Details)</t>
  </si>
  <si>
    <t>Dec. 10, 2015USD ($)ft²</t>
  </si>
  <si>
    <t>Operating Leased Assets [Line Items]</t>
  </si>
  <si>
    <t>One-time adjustment to deferred rent</t>
  </si>
  <si>
    <t>Rent expense</t>
  </si>
  <si>
    <t>Letter of Credit</t>
  </si>
  <si>
    <t>Letter of credit outstanding, amount</t>
  </si>
  <si>
    <t>New Lease Agreement</t>
  </si>
  <si>
    <t>Area of rentable office and laboratory space | ft²</t>
  </si>
  <si>
    <t>Lease term description</t>
  </si>
  <si>
    <t>The term of the New Lease commences on the later of (i) the date that the Landlord’s construction and tenant improvements have been completed pursuant to the New Lease and (ii) October 1, 2016. The New Lease has an initial term of ten years from the commencement date, and the Company has an option to extend the initial term for an additional five years at the then fair rental value as determined pursuant to the New Lease.</t>
  </si>
  <si>
    <t>Initial lease term</t>
  </si>
  <si>
    <t>Extended lease term</t>
  </si>
  <si>
    <t>Maximum one-time improvement allowance</t>
  </si>
  <si>
    <t>New Lease Agreement | First year of lease term</t>
  </si>
  <si>
    <t>Annual lease rent</t>
  </si>
  <si>
    <t>New Lease Agreement | Second twelve months of lease term</t>
  </si>
  <si>
    <t>New Lease Agreement | Tenth year of lease term</t>
  </si>
  <si>
    <t>Amendment to Current Lease | Lease Termination</t>
  </si>
  <si>
    <t>Lease expiration date</t>
  </si>
  <si>
    <t>Jan. 31,
		2019</t>
  </si>
  <si>
    <t>Amendment to Current Lease | Early Lease Termination</t>
  </si>
  <si>
    <t>Nov. 30,
		2016</t>
  </si>
  <si>
    <t>Commitments and Contingencies - Schedule of Minimum Lease Payments (Details) $ in Thousands</t>
  </si>
  <si>
    <t>Operating Leases Future Minimum Payments Due [Abstract]</t>
  </si>
  <si>
    <t>2016 (nine months remaining)</t>
  </si>
  <si>
    <t>Convertible Preferred Stock - Additional information (Details) - USD ($)</t>
  </si>
  <si>
    <t>May. 31, 2015</t>
  </si>
  <si>
    <t>Dec. 31, 2014</t>
  </si>
  <si>
    <t>Class Of Stock [Line Items]</t>
  </si>
  <si>
    <t>Convertible preferred stock, conversion basis</t>
  </si>
  <si>
    <t>one-for-one</t>
  </si>
  <si>
    <t>Shares Outstanding</t>
  </si>
  <si>
    <t>Series C Redeemable Convertible Preferred Stock</t>
  </si>
  <si>
    <t>Shares Issued</t>
  </si>
  <si>
    <t>Convertible preferred stock liability</t>
  </si>
  <si>
    <t>Proceeds from issuance of redeemable preferred stock</t>
  </si>
  <si>
    <t>Fair value of preferred stock liability reclassified to redeemable convertible preferred stock</t>
  </si>
  <si>
    <t>Series C Redeemable Convertible Preferred Stock | Other Income (Expense), Net</t>
  </si>
  <si>
    <t>Gain (loss) on re-measurement of preferred stock liability</t>
  </si>
  <si>
    <t>Series C Redeemable Convertible Preferred Stock | Second Tranche Option</t>
  </si>
  <si>
    <t>Preferred stock, shares granted</t>
  </si>
  <si>
    <t>Common Stock - Additional Information (Details) - USD ($)</t>
  </si>
  <si>
    <t>Oct. 14, 2015</t>
  </si>
  <si>
    <t>Dividends on common stock</t>
  </si>
  <si>
    <t>Common Stock - Reserved Shares of Common Stock Issuance on Converted Basis (Details) - shares</t>
  </si>
  <si>
    <t>Options issued and outstanding</t>
  </si>
  <si>
    <t>Shares available for future stock option grants</t>
  </si>
  <si>
    <t>Stock Option Plans - Additional Information (Details)</t>
  </si>
  <si>
    <t>Share Based Compensation Arrangement By Share Based Payment Award [Line Items]</t>
  </si>
  <si>
    <t>Stock option expiration period</t>
  </si>
  <si>
    <t>2015 Plan</t>
  </si>
  <si>
    <t>Employees holding voting rights of all classes of stock, percentage</t>
  </si>
  <si>
    <t>10.00%</t>
  </si>
  <si>
    <t>Estimated fair value of the shares on the date of grant</t>
  </si>
  <si>
    <t>110.00%</t>
  </si>
  <si>
    <t>2015 Plan | Share Based Compensation Award Tranche One</t>
  </si>
  <si>
    <t>Options granted generally vest period</t>
  </si>
  <si>
    <t>4 years</t>
  </si>
  <si>
    <t>Options granted generally vest percent</t>
  </si>
  <si>
    <t>25.00%</t>
  </si>
  <si>
    <t>2015 Plan | Vesting per Month After First Anniversary</t>
  </si>
  <si>
    <t>2.08%</t>
  </si>
  <si>
    <t>Stock Option Plans - Schedule of Activity Under Company's Stock Option Plans (Details)</t>
  </si>
  <si>
    <t>Mar. 31, 2016$ / sharesshares</t>
  </si>
  <si>
    <t>Number of Options</t>
  </si>
  <si>
    <t>Balances, beginning of the period | shares</t>
  </si>
  <si>
    <t>Options granted | shares</t>
  </si>
  <si>
    <t>Options exercised | shares</t>
  </si>
  <si>
    <t>Option forfeited | shares</t>
  </si>
  <si>
    <t>Balances, end of the period | shares</t>
  </si>
  <si>
    <t>Options exercisable, end of the period | shares</t>
  </si>
  <si>
    <t>Options Outstanding, Weighted-Average Exercise Price Per Share</t>
  </si>
  <si>
    <t>Balances, beginning of the period | $ / shares</t>
  </si>
  <si>
    <t>Options granted | $ / shares</t>
  </si>
  <si>
    <t>Options exercised | $ / shares</t>
  </si>
  <si>
    <t>Option forfeited | $ / shares</t>
  </si>
  <si>
    <t>Balances, end of the period | $ / shares</t>
  </si>
  <si>
    <t>Options exercisable, end of the period | $ / shares</t>
  </si>
  <si>
    <t>Stock Based Compensation - Total Stock-based Compensation Recorded Related to Option Granted to Employees and Nonemployees (Details) - USD ($) $ in Thousands</t>
  </si>
  <si>
    <t>Stock-based compensation expense:</t>
  </si>
  <si>
    <t>Total stock-based compensation expense</t>
  </si>
  <si>
    <t>Related Party Transactions - Additional Information (Details) - USD ($)</t>
  </si>
  <si>
    <t>Collaborative Arrangement | Pfizer Inc</t>
  </si>
  <si>
    <t>Related Party Transaction [Line Items]</t>
  </si>
  <si>
    <t>Revenue recognized</t>
  </si>
  <si>
    <t>Third Rock Ventures</t>
  </si>
  <si>
    <t>General and administrative expenses from transactions with related party</t>
  </si>
  <si>
    <t>Accounts payable, related parties</t>
  </si>
  <si>
    <t>Principal loan amount, remaining</t>
  </si>
  <si>
    <t>Employee Benefit Plans- Additional Information (Details) - USD ($)</t>
  </si>
  <si>
    <t>Defined Contribution Plan Disclosure [Line Items]</t>
  </si>
  <si>
    <t>Company contributions to defined contribution plan</t>
  </si>
  <si>
    <t>Employee Stock Purchase Plan</t>
  </si>
  <si>
    <t>Discount percentage of common stock purchase price</t>
  </si>
  <si>
    <t>15.00%</t>
  </si>
  <si>
    <t>85.00%</t>
  </si>
  <si>
    <t>Number of shares issued during period</t>
  </si>
  <si>
    <t>Net Loss Per Share Attributable to Common Stockholders - Summary of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Redeemable convertible preferred stock (on an as-converted basis)</t>
  </si>
  <si>
    <t>Convertible preferred stock (on an as-converted basis)</t>
  </si>
  <si>
    <t>Convertible preferred stock warrants</t>
  </si>
  <si>
    <t>Options to purchase common stock</t>
  </si>
  <si>
    <t>Net Loss Per Share Attributable to Common Stockholders - Reconciliation of Numerator and Denominator Used in Calculation of Basic and Diluted Net Loss Per Share (Details) - USD ($) $ / shares in Units, $ in Thousands</t>
  </si>
  <si>
    <t>Numerator:</t>
  </si>
  <si>
    <t>Denominator:</t>
  </si>
  <si>
    <t>Weighted-average common shares outstanding used to calculate net loss per share attributable to common stockholders, basic and diluted</t>
  </si>
  <si>
    <t>Subsequent Events - Additional Information (Details) - Subsequent Event $ in Millions</t>
  </si>
  <si>
    <t>Apr. 21, 2016USD ($)TargetAgreement</t>
  </si>
  <si>
    <t>Subsequent Event [Line Items]</t>
  </si>
  <si>
    <t>Number of collaboration agreements | Agreement</t>
  </si>
  <si>
    <t>Co-Development Agreement</t>
  </si>
  <si>
    <t>Percentage of global development costs</t>
  </si>
  <si>
    <t>35.00%</t>
  </si>
  <si>
    <t>Profit and loss sharing percentage</t>
  </si>
  <si>
    <t>Co-Development Agreement | Abb Vie</t>
  </si>
  <si>
    <t>Reduction in percentage of upfront payment</t>
  </si>
  <si>
    <t>65.00%</t>
  </si>
  <si>
    <t>Agreement termination description</t>
  </si>
  <si>
    <t>AbbVie may terminate the agreement in its entirety or on a country-by-country basis after April 21, 2018 for no reason or at any time for certain development, regulatory or commercialization reasons.</t>
  </si>
  <si>
    <t>Co-Development Agreement | Maximum | Abb Vie</t>
  </si>
  <si>
    <t>Milestone payments</t>
  </si>
  <si>
    <t>Discovery Collaboration Agreement | Abb Vie</t>
  </si>
  <si>
    <t>AbbVie may terminate the agreement in its entirety or on a country-by-country or target-by-target basis for no reason after April 21, 2017 or at any time for certain development, regulatory or commercialization reasons.</t>
  </si>
  <si>
    <t>Discovery Collaboration Agreement | Maximum</t>
  </si>
  <si>
    <t>Number of targets | Target</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 &quot;#,##0.0_);_(&quot;$ &quot;(#,##0.0)" numFmtId="168"/>
    <numFmt formatCode="#,##0.00000_);(#,##0.00000)" numFmtId="169"/>
    <numFmt formatCode="_(&quot;$ &quot;#,##0.000000_);_(&quot;$ &quot;(#,##0.000000)" numFmtId="170"/>
    <numFmt formatCode="_(&quot;$ &quot;#,##0.000_);_(&quot;$ &quot;(#,##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01989</v>
      </c>
    </row>
    <row spans="1:3" r="12">
      <c s="4" r="A12" t="s">
        <v>19</v>
      </c>
      <c s="4" r="B12" t="s">
        <v>20</v>
      </c>
    </row>
    <row spans="1:3" r="13">
      <c s="4" r="A13" t="s">
        <v>21</v>
      </c>
      <c s="4" r="B13" t="s">
        <v>22</v>
      </c>
    </row>
    <row spans="1:3" r="14">
      <c s="4" r="A14" t="s">
        <v>23</v>
      </c>
      <c s="6" r="C14" t="n">
        <v>36087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8</v>
      </c>
      <c s="2" r="B1" t="s">
        <v>1</v>
      </c>
    </row>
    <row spans="1:2" r="2">
      <c s="2" r="B2" t="s">
        <v>2</v>
      </c>
    </row>
    <row spans="1:2" r="3">
      <c s="3" r="A3" t="s">
        <v>130</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2</v>
      </c>
      <c s="2" r="B1" t="s">
        <v>1</v>
      </c>
    </row>
    <row spans="1:2" r="2">
      <c s="2" r="B2" t="s">
        <v>2</v>
      </c>
    </row>
    <row spans="1:2" r="3">
      <c s="3" r="A3" t="s">
        <v>160</v>
      </c>
    </row>
    <row spans="1:2" r="4">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7897</v>
      </c>
      <c s="7" r="C3" t="n">
        <v>59822</v>
      </c>
    </row>
    <row spans="1:3" r="4">
      <c s="4" r="A4" t="s">
        <v>28</v>
      </c>
      <c s="6" r="B4" t="n">
        <v>112739</v>
      </c>
      <c s="6" r="C4" t="n">
        <v>126889</v>
      </c>
    </row>
    <row spans="1:3" r="5">
      <c s="4" r="A5" t="s">
        <v>29</v>
      </c>
      <c s="6" r="B5" t="n">
        <v>316</v>
      </c>
      <c s="6" r="C5" t="n">
        <v>372</v>
      </c>
    </row>
    <row spans="1:3" r="6">
      <c s="4" r="A6" t="s">
        <v>30</v>
      </c>
      <c s="6" r="B6" t="n">
        <v>158</v>
      </c>
      <c s="6" r="C6" t="n">
        <v>372</v>
      </c>
    </row>
    <row spans="1:3" r="7">
      <c s="4" r="A7" t="s">
        <v>31</v>
      </c>
      <c s="6" r="B7" t="n">
        <v>3438</v>
      </c>
      <c s="6" r="C7" t="n">
        <v>2299</v>
      </c>
    </row>
    <row spans="1:3" r="8">
      <c s="4" r="A8" t="s">
        <v>32</v>
      </c>
      <c s="6" r="B8" t="n">
        <v>184548</v>
      </c>
      <c s="6" r="C8" t="n">
        <v>189754</v>
      </c>
    </row>
    <row spans="1:3" r="9">
      <c s="4" r="A9" t="s">
        <v>33</v>
      </c>
      <c s="6" r="B9" t="n">
        <v>3479</v>
      </c>
      <c s="6" r="C9" t="n">
        <v>3481</v>
      </c>
    </row>
    <row spans="1:3" r="10">
      <c s="4" r="A10" t="s">
        <v>34</v>
      </c>
      <c s="6" r="B10" t="n">
        <v>1750</v>
      </c>
      <c s="6" r="C10" t="n">
        <v>1750</v>
      </c>
    </row>
    <row spans="1:3" r="11">
      <c s="4" r="A11" t="s">
        <v>35</v>
      </c>
      <c s="6" r="B11" t="n">
        <v>949</v>
      </c>
      <c s="6" r="C11" t="n">
        <v>949</v>
      </c>
    </row>
    <row spans="1:3" r="12">
      <c s="4" r="A12" t="s">
        <v>36</v>
      </c>
      <c s="6" r="B12" t="n">
        <v>917</v>
      </c>
      <c s="6" r="C12" t="n">
        <v>917</v>
      </c>
    </row>
    <row spans="1:3" r="13">
      <c s="4" r="A13" t="s">
        <v>37</v>
      </c>
      <c s="6" r="B13" t="n">
        <v>309</v>
      </c>
      <c s="6" r="C13" t="n">
        <v>364</v>
      </c>
    </row>
    <row spans="1:3" r="14">
      <c s="4" r="A14" t="s">
        <v>38</v>
      </c>
      <c s="6" r="B14" t="n">
        <v>191952</v>
      </c>
      <c s="6" r="C14" t="n">
        <v>197215</v>
      </c>
    </row>
    <row spans="1:3" r="15">
      <c s="3" r="A15" t="s">
        <v>39</v>
      </c>
    </row>
    <row spans="1:3" r="16">
      <c s="4" r="A16" t="s">
        <v>40</v>
      </c>
      <c s="6" r="B16" t="n">
        <v>4958</v>
      </c>
      <c s="6" r="C16" t="n">
        <v>4697</v>
      </c>
    </row>
    <row spans="1:3" r="17">
      <c s="4" r="A17" t="s">
        <v>41</v>
      </c>
      <c s="6" r="B17" t="n">
        <v>4738</v>
      </c>
      <c s="6" r="C17" t="n">
        <v>4912</v>
      </c>
    </row>
    <row spans="1:3" r="18">
      <c s="4" r="A18" t="s">
        <v>42</v>
      </c>
      <c s="6" r="B18" t="n">
        <v>7307</v>
      </c>
      <c s="6" r="C18" t="n">
        <v>6130</v>
      </c>
    </row>
    <row spans="1:3" r="19">
      <c s="4" r="A19" t="s">
        <v>43</v>
      </c>
      <c s="6" r="B19" t="n">
        <v>17003</v>
      </c>
      <c s="6" r="C19" t="n">
        <v>15739</v>
      </c>
    </row>
    <row spans="1:3" r="20">
      <c s="4" r="A20" t="s">
        <v>44</v>
      </c>
      <c s="6" r="B20" t="n">
        <v>61725</v>
      </c>
      <c s="6" r="C20" t="n">
        <v>54703</v>
      </c>
    </row>
    <row spans="1:3" r="21">
      <c s="4" r="A21" t="s">
        <v>45</v>
      </c>
      <c s="6" r="B21" t="n">
        <v>510</v>
      </c>
      <c s="6" r="C21" t="n">
        <v>507</v>
      </c>
    </row>
    <row spans="1:3" r="22">
      <c s="4" r="A22" t="s">
        <v>46</v>
      </c>
      <c s="6" r="C22" t="n">
        <v>198</v>
      </c>
    </row>
    <row spans="1:3" r="23">
      <c s="4" r="A23" t="s">
        <v>47</v>
      </c>
      <c s="7" r="B23" t="n">
        <v>79238</v>
      </c>
      <c s="7" r="C23" t="n">
        <v>71147</v>
      </c>
    </row>
    <row spans="1:3" r="24">
      <c s="4" r="A24" t="s">
        <v>48</v>
      </c>
      <c s="4" r="B24" t="s">
        <v>49</v>
      </c>
      <c s="4" r="C24" t="s">
        <v>49</v>
      </c>
    </row>
    <row spans="1:3" r="25">
      <c s="4" r="A25" t="s">
        <v>50</v>
      </c>
      <c s="4" r="B25" t="s">
        <v>49</v>
      </c>
      <c s="4" r="C25" t="s">
        <v>49</v>
      </c>
    </row>
    <row spans="1:3" r="26">
      <c s="4" r="A26" t="s">
        <v>51</v>
      </c>
      <c s="7" r="B26" t="n">
        <v>1</v>
      </c>
      <c s="7" r="C26" t="n">
        <v>1</v>
      </c>
    </row>
    <row spans="1:3" r="27">
      <c s="4" r="A27" t="s">
        <v>52</v>
      </c>
      <c s="6" r="B27" t="n">
        <v>-78</v>
      </c>
      <c s="6" r="C27" t="n">
        <v>-78</v>
      </c>
    </row>
    <row spans="1:3" r="28">
      <c s="4" r="A28" t="s">
        <v>53</v>
      </c>
      <c s="6" r="B28" t="n">
        <v>246256</v>
      </c>
      <c s="6" r="C28" t="n">
        <v>243687</v>
      </c>
    </row>
    <row spans="1:3" r="29">
      <c s="4" r="A29" t="s">
        <v>54</v>
      </c>
      <c s="6" r="B29" t="n">
        <v>30</v>
      </c>
      <c s="6" r="C29" t="n">
        <v>-76</v>
      </c>
    </row>
    <row spans="1:3" r="30">
      <c s="4" r="A30" t="s">
        <v>55</v>
      </c>
      <c s="6" r="B30" t="n">
        <v>-133495</v>
      </c>
      <c s="6" r="C30" t="n">
        <v>-117466</v>
      </c>
    </row>
    <row spans="1:3" r="31">
      <c s="4" r="A31" t="s">
        <v>56</v>
      </c>
      <c s="6" r="B31" t="n">
        <v>112714</v>
      </c>
      <c s="6" r="C31" t="n">
        <v>126068</v>
      </c>
    </row>
    <row spans="1:3" r="32">
      <c s="4" r="A32" t="s">
        <v>57</v>
      </c>
      <c s="7" r="B32" t="n">
        <v>191952</v>
      </c>
      <c s="7" r="C32" t="n">
        <v>1972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7</v>
      </c>
      <c s="2" r="B1" t="s">
        <v>1</v>
      </c>
    </row>
    <row spans="1:2" r="2">
      <c s="2" r="B2" t="s">
        <v>2</v>
      </c>
    </row>
    <row spans="1:2" r="3">
      <c s="3" r="A3" t="s">
        <v>165</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80"/>
  </cols>
  <sheetData>
    <row spans="1:2" r="1">
      <c s="1" r="A1" t="s">
        <v>183</v>
      </c>
      <c s="2" r="B1" t="s">
        <v>1</v>
      </c>
    </row>
    <row spans="1:2" r="2">
      <c s="2" r="B2" t="s">
        <v>2</v>
      </c>
    </row>
    <row spans="1:2" r="3">
      <c s="3" r="A3" t="s">
        <v>133</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142</v>
      </c>
      <c s="4" r="B13" t="s">
        <v>202</v>
      </c>
    </row>
    <row spans="1:2" r="14">
      <c s="4" r="A14" t="s">
        <v>203</v>
      </c>
      <c s="4" r="B14" t="s">
        <v>204</v>
      </c>
    </row>
    <row spans="1:2" r="15">
      <c s="4" r="A15" t="s">
        <v>125</v>
      </c>
      <c s="4" r="B15" t="s">
        <v>205</v>
      </c>
    </row>
    <row spans="1:2" r="16">
      <c s="4" r="A16" t="s">
        <v>123</v>
      </c>
      <c s="4" r="B16" t="s">
        <v>206</v>
      </c>
    </row>
    <row spans="1:2" r="17">
      <c s="4" r="A17" t="s">
        <v>207</v>
      </c>
      <c s="4" r="B17" t="s">
        <v>208</v>
      </c>
    </row>
    <row spans="1:2" r="18">
      <c s="4" r="A18" t="s">
        <v>209</v>
      </c>
      <c s="4" r="B18" t="s">
        <v>210</v>
      </c>
    </row>
    <row spans="1:2" r="19">
      <c s="4" r="A19" t="s">
        <v>211</v>
      </c>
      <c s="4" r="B19" t="s">
        <v>212</v>
      </c>
    </row>
    <row spans="1:2" r="20">
      <c s="4" r="A20" t="s">
        <v>213</v>
      </c>
      <c s="4" r="B20" t="s">
        <v>214</v>
      </c>
    </row>
    <row spans="1:2" r="21">
      <c s="4" r="A21" t="s">
        <v>215</v>
      </c>
      <c s="4" r="B21" t="s">
        <v>216</v>
      </c>
    </row>
    <row spans="1:2" r="22">
      <c s="4" r="A22" t="s">
        <v>217</v>
      </c>
      <c s="4" r="B22" t="s">
        <v>218</v>
      </c>
    </row>
    <row spans="1:2" r="23">
      <c s="4" r="A23" t="s">
        <v>219</v>
      </c>
      <c s="4" r="B2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33</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36</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3</v>
      </c>
      <c s="2" r="B1" t="s">
        <v>1</v>
      </c>
    </row>
    <row spans="1:2" r="2">
      <c s="2" r="B2" t="s">
        <v>2</v>
      </c>
    </row>
    <row spans="1:2" r="3">
      <c s="3" r="A3" t="s">
        <v>140</v>
      </c>
    </row>
    <row spans="1:2" r="4">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6</v>
      </c>
      <c s="2" r="B1" t="s">
        <v>1</v>
      </c>
    </row>
    <row spans="1:2" r="2">
      <c s="2" r="B2" t="s">
        <v>2</v>
      </c>
    </row>
    <row spans="1:2" r="3">
      <c s="3" r="A3" t="s">
        <v>143</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8</v>
      </c>
      <c s="2" r="B1" t="s">
        <v>2</v>
      </c>
      <c s="2" r="C1" t="s">
        <v>25</v>
      </c>
    </row>
    <row spans="1:3" r="2">
      <c s="3" r="A2" t="s">
        <v>59</v>
      </c>
    </row>
    <row spans="1:3" r="3">
      <c s="4" r="A3" t="s">
        <v>60</v>
      </c>
      <c s="8" r="B3" t="n">
        <v>1e-05</v>
      </c>
      <c s="8" r="C3" t="n">
        <v>1e-05</v>
      </c>
    </row>
    <row spans="1:3" r="4">
      <c s="4" r="A4" t="s">
        <v>61</v>
      </c>
      <c s="6" r="B4" t="n">
        <v>10000000</v>
      </c>
      <c s="6" r="C4" t="n">
        <v>10000000</v>
      </c>
    </row>
    <row spans="1:3" r="5">
      <c s="4" r="A5" t="s">
        <v>62</v>
      </c>
      <c s="6" r="B5" t="n">
        <v>0</v>
      </c>
      <c s="6" r="C5" t="n">
        <v>0</v>
      </c>
    </row>
    <row spans="1:3" r="6">
      <c s="4" r="A6" t="s">
        <v>63</v>
      </c>
      <c s="6" r="B6" t="n">
        <v>0</v>
      </c>
      <c s="6" r="C6" t="n">
        <v>0</v>
      </c>
    </row>
    <row spans="1:3" r="7">
      <c s="4" r="A7" t="s">
        <v>64</v>
      </c>
      <c s="8" r="B7" t="n">
        <v>1e-05</v>
      </c>
      <c s="8" r="C7" t="n">
        <v>1e-05</v>
      </c>
    </row>
    <row spans="1:3" r="8">
      <c s="4" r="A8" t="s">
        <v>65</v>
      </c>
      <c s="6" r="B8" t="n">
        <v>75000000</v>
      </c>
      <c s="6" r="C8" t="n">
        <v>75000000</v>
      </c>
    </row>
    <row spans="1:3" r="9">
      <c s="4" r="A9" t="s">
        <v>66</v>
      </c>
      <c s="6" r="B9" t="n">
        <v>36085809</v>
      </c>
      <c s="6" r="C9" t="n">
        <v>36033209</v>
      </c>
    </row>
    <row spans="1:3" r="10">
      <c s="4" r="A10" t="s">
        <v>67</v>
      </c>
      <c s="6" r="B10" t="n">
        <v>36085809</v>
      </c>
      <c s="6" r="C10" t="n">
        <v>36033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9</v>
      </c>
      <c s="2" r="B1" t="s">
        <v>1</v>
      </c>
    </row>
    <row spans="1:2" r="2">
      <c s="2" r="B2" t="s">
        <v>2</v>
      </c>
    </row>
    <row spans="1:2" r="3">
      <c s="3" r="A3" t="s">
        <v>146</v>
      </c>
    </row>
    <row spans="1:2" r="4">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51</v>
      </c>
    </row>
    <row spans="1:2" r="4">
      <c s="4" r="A4" t="s">
        <v>243</v>
      </c>
      <c s="4"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157</v>
      </c>
    </row>
    <row spans="1:2" r="4">
      <c s="4" r="A4" t="s">
        <v>246</v>
      </c>
      <c s="4" r="B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8</v>
      </c>
      <c s="2" r="B1" t="s">
        <v>1</v>
      </c>
    </row>
    <row spans="1:2" r="2">
      <c s="2" r="B2" t="s">
        <v>2</v>
      </c>
    </row>
    <row spans="1:2" r="3">
      <c s="3" r="A3" t="s">
        <v>160</v>
      </c>
    </row>
    <row spans="1:2" r="4">
      <c s="4" r="A4" t="s">
        <v>249</v>
      </c>
      <c s="4" r="B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51</v>
      </c>
      <c s="2" r="B1" t="s">
        <v>1</v>
      </c>
    </row>
    <row spans="1:2" r="2">
      <c s="2" r="B2" t="s">
        <v>2</v>
      </c>
    </row>
    <row spans="1:2" r="3">
      <c s="3" r="A3" t="s">
        <v>165</v>
      </c>
    </row>
    <row spans="1:2" r="4">
      <c s="4" r="A4" t="s">
        <v>252</v>
      </c>
      <c s="4" r="B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65</v>
      </c>
    </row>
    <row spans="1:2" r="4">
      <c s="4" r="A4" t="s">
        <v>255</v>
      </c>
      <c s="4" r="B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78</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15"/>
  </cols>
  <sheetData>
    <row spans="1:5" r="1">
      <c s="1" r="A1" t="s">
        <v>262</v>
      </c>
      <c s="2" r="B1" t="s">
        <v>263</v>
      </c>
      <c s="2" r="C1" t="s">
        <v>264</v>
      </c>
      <c s="2" r="D1" t="s">
        <v>265</v>
      </c>
      <c s="2" r="E1" t="s">
        <v>2</v>
      </c>
    </row>
    <row spans="1:5" r="2">
      <c s="3" r="A2" t="s">
        <v>266</v>
      </c>
    </row>
    <row spans="1:5" r="3">
      <c s="4" r="A3" t="s">
        <v>267</v>
      </c>
      <c s="10" r="D3" t="n">
        <v>81.8</v>
      </c>
    </row>
    <row spans="1:5" r="4">
      <c s="4" r="A4" t="s">
        <v>268</v>
      </c>
      <c s="4" r="E4" t="s">
        <v>269</v>
      </c>
    </row>
    <row spans="1:5" r="5">
      <c s="4" r="A5" t="s">
        <v>270</v>
      </c>
      <c s="11" r="C5" t="n">
        <v>0.01587</v>
      </c>
    </row>
    <row spans="1:5" r="6">
      <c s="4" r="A6" t="s">
        <v>271</v>
      </c>
    </row>
    <row spans="1:5" r="7">
      <c s="3" r="A7" t="s">
        <v>266</v>
      </c>
    </row>
    <row spans="1:5" r="8">
      <c s="4" r="A8" t="s">
        <v>272</v>
      </c>
      <c s="7" r="B8" t="n">
        <v>12</v>
      </c>
    </row>
    <row spans="1:5" r="9">
      <c s="4" r="A9" t="s">
        <v>273</v>
      </c>
      <c s="6" r="B9" t="n">
        <v>7666667</v>
      </c>
    </row>
    <row spans="1:5" r="10">
      <c s="4" r="A10" t="s">
        <v>267</v>
      </c>
      <c s="10" r="B10" t="n">
        <v>81.8</v>
      </c>
    </row>
    <row spans="1:5" r="11">
      <c s="4" r="A11" t="s">
        <v>274</v>
      </c>
    </row>
    <row spans="1:5" r="12">
      <c s="3" r="A12" t="s">
        <v>266</v>
      </c>
    </row>
    <row spans="1:5" r="13">
      <c s="4" r="A13" t="s">
        <v>273</v>
      </c>
      <c s="6" r="B13" t="n">
        <v>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s="1" r="A1" t="s">
        <v>275</v>
      </c>
      <c s="2" r="B1" t="s">
        <v>276</v>
      </c>
      <c s="2" r="C1" t="s">
        <v>277</v>
      </c>
      <c s="2" r="D1" t="s">
        <v>1</v>
      </c>
    </row>
    <row spans="1:6" r="2">
      <c s="2" r="B2" t="s">
        <v>278</v>
      </c>
      <c s="2" r="C2" t="s">
        <v>279</v>
      </c>
      <c s="2" r="D2" t="s">
        <v>69</v>
      </c>
      <c s="2" r="E2" t="s">
        <v>2</v>
      </c>
      <c s="2" r="F2" t="s">
        <v>25</v>
      </c>
    </row>
    <row spans="1:6" r="3">
      <c s="3" r="A3" t="s">
        <v>280</v>
      </c>
    </row>
    <row spans="1:6" r="4">
      <c s="4" r="A4" t="s">
        <v>55</v>
      </c>
      <c s="7" r="E4" t="n">
        <v>-133495</v>
      </c>
      <c s="7" r="F4" t="n">
        <v>-117466</v>
      </c>
    </row>
    <row spans="1:6" r="5">
      <c s="4" r="A5" t="s">
        <v>281</v>
      </c>
      <c s="7" r="E5" t="n">
        <v>180600</v>
      </c>
      <c s="7" r="F5" t="n">
        <v>186700</v>
      </c>
    </row>
    <row spans="1:6" r="6">
      <c s="4" r="A6" t="s">
        <v>111</v>
      </c>
      <c s="7" r="D6" t="n">
        <v>1191</v>
      </c>
    </row>
    <row spans="1:6" r="7">
      <c s="4" r="A7" t="s">
        <v>282</v>
      </c>
      <c s="7" r="B7" t="n">
        <v>81800</v>
      </c>
    </row>
    <row spans="1:6" r="8">
      <c s="4" r="A8" t="s">
        <v>283</v>
      </c>
    </row>
    <row spans="1:6" r="9">
      <c s="3" r="A9" t="s">
        <v>280</v>
      </c>
    </row>
    <row spans="1:6" r="10">
      <c s="4" r="A10" t="s">
        <v>111</v>
      </c>
      <c s="7" r="C10" t="n">
        <v>73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84</v>
      </c>
      <c s="2" r="B1" t="s">
        <v>1</v>
      </c>
      <c s="2" r="D1" t="s">
        <v>285</v>
      </c>
    </row>
    <row spans="1:4" r="2">
      <c s="2" r="B2" t="s">
        <v>2</v>
      </c>
      <c s="2" r="C2" t="s">
        <v>69</v>
      </c>
      <c s="2" r="D2" t="s">
        <v>25</v>
      </c>
    </row>
    <row spans="1:4" r="3">
      <c s="4" r="A3" t="s">
        <v>286</v>
      </c>
    </row>
    <row spans="1:4" r="4">
      <c s="3" r="A4" t="s">
        <v>287</v>
      </c>
    </row>
    <row spans="1:4" r="5">
      <c s="4" r="A5" t="s">
        <v>288</v>
      </c>
      <c s="4" r="B5" t="s">
        <v>289</v>
      </c>
      <c s="4" r="C5" t="s">
        <v>289</v>
      </c>
    </row>
    <row spans="1:4" r="6">
      <c s="4" r="A6" t="s">
        <v>290</v>
      </c>
    </row>
    <row spans="1:4" r="7">
      <c s="3" r="A7" t="s">
        <v>287</v>
      </c>
    </row>
    <row spans="1:4" r="8">
      <c s="4" r="A8" t="s">
        <v>288</v>
      </c>
      <c s="4" r="B8" t="s">
        <v>291</v>
      </c>
      <c s="4" r="C8" t="s">
        <v>291</v>
      </c>
    </row>
    <row spans="1:4" r="9">
      <c s="4" r="A9" t="s">
        <v>292</v>
      </c>
    </row>
    <row spans="1:4" r="10">
      <c s="3" r="A10" t="s">
        <v>287</v>
      </c>
    </row>
    <row spans="1:4" r="11">
      <c s="4" r="A11" t="s">
        <v>288</v>
      </c>
      <c s="4" r="B11" t="s">
        <v>293</v>
      </c>
      <c s="4" r="D11" t="s">
        <v>294</v>
      </c>
    </row>
    <row spans="1:4" r="12">
      <c s="4" r="A12" t="s">
        <v>295</v>
      </c>
    </row>
    <row spans="1:4" r="13">
      <c s="3" r="A13" t="s">
        <v>287</v>
      </c>
    </row>
    <row spans="1:4" r="14">
      <c s="4" r="A14" t="s">
        <v>288</v>
      </c>
      <c s="4" r="B14" t="s">
        <v>296</v>
      </c>
      <c s="4" r="D14" t="s">
        <v>2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1783</v>
      </c>
      <c s="7" r="C4" t="n">
        <v>1395</v>
      </c>
    </row>
    <row spans="1:3" r="5">
      <c s="4" r="A5" t="s">
        <v>72</v>
      </c>
      <c s="6" r="B5" t="n">
        <v>440</v>
      </c>
      <c s="6" r="C5" t="n">
        <v>347</v>
      </c>
    </row>
    <row spans="1:3" r="6">
      <c s="4" r="A6" t="s">
        <v>73</v>
      </c>
      <c s="6" r="B6" t="n">
        <v>2223</v>
      </c>
      <c s="6" r="C6" t="n">
        <v>1742</v>
      </c>
    </row>
    <row spans="1:3" r="7">
      <c s="3" r="A7" t="s">
        <v>74</v>
      </c>
    </row>
    <row spans="1:3" r="8">
      <c s="4" r="A8" t="s">
        <v>75</v>
      </c>
      <c s="6" r="B8" t="n">
        <v>13365</v>
      </c>
      <c s="6" r="C8" t="n">
        <v>4664</v>
      </c>
    </row>
    <row spans="1:3" r="9">
      <c s="4" r="A9" t="s">
        <v>76</v>
      </c>
      <c s="6" r="B9" t="n">
        <v>5040</v>
      </c>
      <c s="6" r="C9" t="n">
        <v>1946</v>
      </c>
    </row>
    <row spans="1:3" r="10">
      <c s="4" r="A10" t="s">
        <v>77</v>
      </c>
      <c s="6" r="B10" t="n">
        <v>18405</v>
      </c>
      <c s="6" r="C10" t="n">
        <v>6610</v>
      </c>
    </row>
    <row spans="1:3" r="11">
      <c s="4" r="A11" t="s">
        <v>78</v>
      </c>
      <c s="6" r="B11" t="n">
        <v>-16182</v>
      </c>
      <c s="6" r="C11" t="n">
        <v>-4868</v>
      </c>
    </row>
    <row spans="1:3" r="12">
      <c s="4" r="A12" t="s">
        <v>79</v>
      </c>
      <c s="6" r="B12" t="n">
        <v>490</v>
      </c>
      <c s="6" r="C12" t="n">
        <v>138</v>
      </c>
    </row>
    <row spans="1:3" r="13">
      <c s="4" r="A13" t="s">
        <v>80</v>
      </c>
      <c s="6" r="B13" t="n">
        <v>-353</v>
      </c>
      <c s="6" r="C13" t="n">
        <v>-230</v>
      </c>
    </row>
    <row spans="1:3" r="14">
      <c s="4" r="A14" t="s">
        <v>81</v>
      </c>
      <c s="6" r="B14" t="n">
        <v>19</v>
      </c>
      <c s="6" r="C14" t="n">
        <v>-1251</v>
      </c>
    </row>
    <row spans="1:3" r="15">
      <c s="4" r="A15" t="s">
        <v>82</v>
      </c>
      <c s="6" r="B15" t="n">
        <v>-16026</v>
      </c>
      <c s="6" r="C15" t="n">
        <v>-6211</v>
      </c>
    </row>
    <row spans="1:3" r="16">
      <c s="4" r="A16" t="s">
        <v>83</v>
      </c>
      <c s="6" r="B16" t="n">
        <v>3</v>
      </c>
    </row>
    <row spans="1:3" r="17">
      <c s="4" r="A17" t="s">
        <v>84</v>
      </c>
      <c s="6" r="B17" t="n">
        <v>-16029</v>
      </c>
      <c s="6" r="C17" t="n">
        <v>-6211</v>
      </c>
    </row>
    <row spans="1:3" r="18">
      <c s="4" r="A18" t="s">
        <v>85</v>
      </c>
      <c s="6" r="C18" t="n">
        <v>-1432</v>
      </c>
    </row>
    <row spans="1:3" r="19">
      <c s="4" r="A19" t="s">
        <v>86</v>
      </c>
      <c s="7" r="B19" t="n">
        <v>-16029</v>
      </c>
      <c s="7" r="C19" t="n">
        <v>-7643</v>
      </c>
    </row>
    <row spans="1:3" r="20">
      <c s="4" r="A20" t="s">
        <v>87</v>
      </c>
      <c s="9" r="B20" t="n">
        <v>-0.44</v>
      </c>
      <c s="9" r="C20" t="n">
        <v>-7.67</v>
      </c>
    </row>
    <row spans="1:3" r="21">
      <c s="4" r="A21" t="s">
        <v>88</v>
      </c>
      <c s="6" r="B21" t="n">
        <v>36063425</v>
      </c>
      <c s="6" r="C21" t="n">
        <v>996551</v>
      </c>
    </row>
    <row spans="1:3" r="22">
      <c s="3" r="A22" t="s">
        <v>89</v>
      </c>
    </row>
    <row spans="1:3" r="23">
      <c s="4" r="A23" t="s">
        <v>90</v>
      </c>
      <c s="7" r="B23" t="n">
        <v>106</v>
      </c>
      <c s="7" r="C23" t="n">
        <v>-10</v>
      </c>
    </row>
    <row spans="1:3" r="24">
      <c s="4" r="A24" t="s">
        <v>91</v>
      </c>
      <c s="6" r="B24" t="n">
        <v>106</v>
      </c>
      <c s="6" r="C24" t="n">
        <v>-10</v>
      </c>
    </row>
    <row spans="1:3" r="25">
      <c s="4" r="A25" t="s">
        <v>92</v>
      </c>
      <c s="7" r="B25" t="n">
        <v>-15923</v>
      </c>
      <c s="7" r="C25" t="n">
        <v>-6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36"/>
    <col customWidth="1" max="3" min="3" width="21"/>
    <col customWidth="1" max="4" min="4" width="21"/>
    <col customWidth="1" max="5" min="5" width="20"/>
  </cols>
  <sheetData>
    <row spans="1:5" r="1">
      <c s="1" r="A1" t="s">
        <v>297</v>
      </c>
      <c s="2" r="B1" t="s">
        <v>1</v>
      </c>
      <c s="2" r="D1" t="s">
        <v>285</v>
      </c>
    </row>
    <row spans="1:5" r="2">
      <c s="2" r="B2" t="s">
        <v>298</v>
      </c>
      <c s="2" r="C2" t="s">
        <v>299</v>
      </c>
      <c s="2" r="D2" t="s">
        <v>300</v>
      </c>
      <c s="2" r="E2" t="s">
        <v>301</v>
      </c>
    </row>
    <row spans="1:5" r="3">
      <c s="3" r="A3" t="s">
        <v>302</v>
      </c>
    </row>
    <row spans="1:5" r="4">
      <c s="4" r="A4" t="s">
        <v>303</v>
      </c>
      <c s="6" r="B4" t="n">
        <v>1</v>
      </c>
    </row>
    <row spans="1:5" r="5">
      <c s="4" r="A5" t="s">
        <v>304</v>
      </c>
      <c s="6" r="B5" t="n">
        <v>1</v>
      </c>
    </row>
    <row spans="1:5" r="6">
      <c s="4" r="A6" t="s">
        <v>305</v>
      </c>
      <c s="7" r="B6" t="n">
        <v>0</v>
      </c>
      <c s="7" r="D6" t="n">
        <v>0</v>
      </c>
    </row>
    <row spans="1:5" r="7">
      <c s="4" r="A7" t="s">
        <v>306</v>
      </c>
      <c s="6" r="B7" t="n">
        <v>0</v>
      </c>
      <c s="7" r="D7" t="n">
        <v>0</v>
      </c>
    </row>
    <row spans="1:5" r="8">
      <c s="4" r="A8" t="s">
        <v>307</v>
      </c>
      <c s="6" r="B8" t="n">
        <v>0</v>
      </c>
      <c s="7" r="C8" t="n">
        <v>0</v>
      </c>
    </row>
    <row spans="1:5" r="9">
      <c s="4" r="A9" t="s">
        <v>308</v>
      </c>
      <c s="6" r="E9" t="n">
        <v>27135453</v>
      </c>
    </row>
    <row spans="1:5" r="10">
      <c s="4" r="A10" t="s">
        <v>309</v>
      </c>
      <c s="7" r="B10" t="n">
        <v>0</v>
      </c>
    </row>
    <row spans="1:5" r="11">
      <c s="4" r="A11" t="s">
        <v>271</v>
      </c>
    </row>
    <row spans="1:5" r="12">
      <c s="3" r="A12" t="s">
        <v>302</v>
      </c>
    </row>
    <row spans="1:5" r="13">
      <c s="4" r="A13" t="s">
        <v>308</v>
      </c>
      <c s="6" r="E13" t="n">
        <v>271354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64"/>
  </cols>
  <sheetData>
    <row spans="1:2" r="1">
      <c s="1" r="A1" t="s">
        <v>310</v>
      </c>
      <c s="2" r="B1" t="s">
        <v>1</v>
      </c>
    </row>
    <row spans="1:2" r="2">
      <c s="2" r="B2" t="s">
        <v>2</v>
      </c>
    </row>
    <row spans="1:2" r="3">
      <c s="4" r="A3" t="s">
        <v>311</v>
      </c>
    </row>
    <row spans="1:2" r="4">
      <c s="3" r="A4" t="s">
        <v>312</v>
      </c>
    </row>
    <row spans="1:2" r="5">
      <c s="4" r="A5" t="s">
        <v>313</v>
      </c>
      <c s="4" r="B5" t="s">
        <v>314</v>
      </c>
    </row>
    <row spans="1:2" r="6">
      <c s="4" r="A6" t="s">
        <v>315</v>
      </c>
    </row>
    <row spans="1:2" r="7">
      <c s="3" r="A7" t="s">
        <v>312</v>
      </c>
    </row>
    <row spans="1:2" r="8">
      <c s="4" r="A8" t="s">
        <v>313</v>
      </c>
      <c s="4" r="B8" t="s">
        <v>316</v>
      </c>
    </row>
    <row spans="1:2" r="9">
      <c s="4" r="A9" t="s">
        <v>317</v>
      </c>
    </row>
    <row spans="1:2" r="10">
      <c s="3" r="A10" t="s">
        <v>312</v>
      </c>
    </row>
    <row spans="1:2" r="11">
      <c s="4" r="A11" t="s">
        <v>313</v>
      </c>
      <c s="4" r="B11" t="s">
        <v>316</v>
      </c>
    </row>
    <row spans="1:2" r="12">
      <c s="4" r="A12" t="s">
        <v>318</v>
      </c>
    </row>
    <row spans="1:2" r="13">
      <c s="3" r="A13" t="s">
        <v>312</v>
      </c>
    </row>
    <row spans="1:2" r="14">
      <c s="4" r="A14" t="s">
        <v>319</v>
      </c>
      <c s="4" r="B1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5</v>
      </c>
    </row>
    <row spans="1:3" r="2">
      <c s="3" r="A2" t="s">
        <v>322</v>
      </c>
    </row>
    <row spans="1:3" r="3">
      <c s="4" r="A3" t="s">
        <v>323</v>
      </c>
      <c s="7" r="B3" t="n">
        <v>172203</v>
      </c>
      <c s="7" r="C3" t="n">
        <v>186023</v>
      </c>
    </row>
    <row spans="1:3" r="4">
      <c s="4" r="A4" t="s">
        <v>324</v>
      </c>
    </row>
    <row spans="1:3" r="5">
      <c s="3" r="A5" t="s">
        <v>322</v>
      </c>
    </row>
    <row spans="1:3" r="6">
      <c s="4" r="A6" t="s">
        <v>323</v>
      </c>
      <c s="6" r="B6" t="n">
        <v>59464</v>
      </c>
      <c s="6" r="C6" t="n">
        <v>45631</v>
      </c>
    </row>
    <row spans="1:3" r="7">
      <c s="4" r="A7" t="s">
        <v>325</v>
      </c>
    </row>
    <row spans="1:3" r="8">
      <c s="3" r="A8" t="s">
        <v>322</v>
      </c>
    </row>
    <row spans="1:3" r="9">
      <c s="4" r="A9" t="s">
        <v>323</v>
      </c>
      <c s="6" r="B9" t="n">
        <v>112739</v>
      </c>
      <c s="6" r="C9" t="n">
        <v>140392</v>
      </c>
    </row>
    <row spans="1:3" r="10">
      <c s="4" r="A10" t="s">
        <v>326</v>
      </c>
    </row>
    <row spans="1:3" r="11">
      <c s="3" r="A11" t="s">
        <v>322</v>
      </c>
    </row>
    <row spans="1:3" r="12">
      <c s="4" r="A12" t="s">
        <v>323</v>
      </c>
      <c s="6" r="B12" t="n">
        <v>58547</v>
      </c>
      <c s="6" r="C12" t="n">
        <v>44714</v>
      </c>
    </row>
    <row spans="1:3" r="13">
      <c s="4" r="A13" t="s">
        <v>327</v>
      </c>
    </row>
    <row spans="1:3" r="14">
      <c s="3" r="A14" t="s">
        <v>322</v>
      </c>
    </row>
    <row spans="1:3" r="15">
      <c s="4" r="A15" t="s">
        <v>323</v>
      </c>
      <c s="6" r="B15" t="n">
        <v>58547</v>
      </c>
      <c s="6" r="C15" t="n">
        <v>44714</v>
      </c>
    </row>
    <row spans="1:3" r="16">
      <c s="4" r="A16" t="s">
        <v>328</v>
      </c>
    </row>
    <row spans="1:3" r="17">
      <c s="3" r="A17" t="s">
        <v>322</v>
      </c>
    </row>
    <row spans="1:3" r="18">
      <c s="4" r="A18" t="s">
        <v>323</v>
      </c>
      <c s="6" r="B18" t="n">
        <v>917</v>
      </c>
      <c s="6" r="C18" t="n">
        <v>917</v>
      </c>
    </row>
    <row spans="1:3" r="19">
      <c s="4" r="A19" t="s">
        <v>329</v>
      </c>
    </row>
    <row spans="1:3" r="20">
      <c s="3" r="A20" t="s">
        <v>322</v>
      </c>
    </row>
    <row spans="1:3" r="21">
      <c s="4" r="A21" t="s">
        <v>323</v>
      </c>
      <c s="6" r="B21" t="n">
        <v>917</v>
      </c>
      <c s="6" r="C21" t="n">
        <v>917</v>
      </c>
    </row>
    <row spans="1:3" r="22">
      <c s="4" r="A22" t="s">
        <v>330</v>
      </c>
    </row>
    <row spans="1:3" r="23">
      <c s="3" r="A23" t="s">
        <v>322</v>
      </c>
    </row>
    <row spans="1:3" r="24">
      <c s="4" r="A24" t="s">
        <v>323</v>
      </c>
      <c s="6" r="B24" t="n">
        <v>112739</v>
      </c>
      <c s="6" r="C24" t="n">
        <v>140392</v>
      </c>
    </row>
    <row spans="1:3" r="25">
      <c s="4" r="A25" t="s">
        <v>331</v>
      </c>
    </row>
    <row spans="1:3" r="26">
      <c s="3" r="A26" t="s">
        <v>322</v>
      </c>
    </row>
    <row spans="1:3" r="27">
      <c s="4" r="A27" t="s">
        <v>323</v>
      </c>
      <c s="7" r="B27" t="n">
        <v>112739</v>
      </c>
      <c s="7" r="C27" t="n">
        <v>1403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32</v>
      </c>
      <c s="2" r="B1" t="s">
        <v>333</v>
      </c>
    </row>
    <row spans="1:2" r="2">
      <c s="3" r="A2" t="s">
        <v>334</v>
      </c>
    </row>
    <row spans="1:2" r="3">
      <c s="4" r="A3" t="s">
        <v>335</v>
      </c>
      <c s="7" r="B3" t="n">
        <v>112709</v>
      </c>
    </row>
    <row spans="1:2" r="4">
      <c s="4" r="A4" t="s">
        <v>336</v>
      </c>
      <c s="6" r="B4" t="n">
        <v>31</v>
      </c>
    </row>
    <row spans="1:2" r="5">
      <c s="4" r="A5" t="s">
        <v>337</v>
      </c>
      <c s="6" r="B5" t="n">
        <v>-1</v>
      </c>
    </row>
    <row spans="1:2" r="6">
      <c s="4" r="A6" t="s">
        <v>338</v>
      </c>
      <c s="6" r="B6" t="n">
        <v>112739</v>
      </c>
    </row>
    <row spans="1:2" r="7">
      <c s="4" r="A7" t="s">
        <v>330</v>
      </c>
    </row>
    <row spans="1:2" r="8">
      <c s="3" r="A8" t="s">
        <v>334</v>
      </c>
    </row>
    <row spans="1:2" r="9">
      <c s="4" r="A9" t="s">
        <v>335</v>
      </c>
      <c s="6" r="B9" t="n">
        <v>112709</v>
      </c>
    </row>
    <row spans="1:2" r="10">
      <c s="4" r="A10" t="s">
        <v>336</v>
      </c>
      <c s="6" r="B10" t="n">
        <v>31</v>
      </c>
    </row>
    <row spans="1:2" r="11">
      <c s="4" r="A11" t="s">
        <v>337</v>
      </c>
      <c s="6" r="B11" t="n">
        <v>-1</v>
      </c>
    </row>
    <row spans="1:2" r="12">
      <c s="4" r="A12" t="s">
        <v>338</v>
      </c>
      <c s="7" r="B12" t="n">
        <v>1127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39</v>
      </c>
      <c s="2" r="B1" t="s">
        <v>333</v>
      </c>
    </row>
    <row spans="1:2" r="2">
      <c s="3" r="A2" t="s">
        <v>136</v>
      </c>
    </row>
    <row spans="1:2" r="3">
      <c s="4" r="A3" t="s">
        <v>340</v>
      </c>
      <c s="7" r="B3" t="n">
        <v>112739</v>
      </c>
    </row>
    <row spans="1:2" r="4">
      <c s="4" r="A4" t="s">
        <v>341</v>
      </c>
      <c s="7" r="B4" t="n">
        <v>1127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2</v>
      </c>
      <c s="2" r="B1" t="s">
        <v>2</v>
      </c>
      <c s="2" r="C1" t="s">
        <v>25</v>
      </c>
    </row>
    <row spans="1:3" r="2">
      <c s="3" r="A2" t="s">
        <v>312</v>
      </c>
    </row>
    <row spans="1:3" r="3">
      <c s="4" r="A3" t="s">
        <v>343</v>
      </c>
      <c s="7" r="B3" t="n">
        <v>6655</v>
      </c>
      <c s="7" r="C3" t="n">
        <v>6302</v>
      </c>
    </row>
    <row spans="1:3" r="4">
      <c s="4" r="A4" t="s">
        <v>344</v>
      </c>
      <c s="6" r="B4" t="n">
        <v>-3176</v>
      </c>
      <c s="6" r="C4" t="n">
        <v>-2821</v>
      </c>
    </row>
    <row spans="1:3" r="5">
      <c s="4" r="A5" t="s">
        <v>33</v>
      </c>
      <c s="6" r="B5" t="n">
        <v>3479</v>
      </c>
      <c s="6" r="C5" t="n">
        <v>3481</v>
      </c>
    </row>
    <row spans="1:3" r="6">
      <c s="4" r="A6" t="s">
        <v>311</v>
      </c>
    </row>
    <row spans="1:3" r="7">
      <c s="3" r="A7" t="s">
        <v>312</v>
      </c>
    </row>
    <row spans="1:3" r="8">
      <c s="4" r="A8" t="s">
        <v>343</v>
      </c>
      <c s="6" r="B8" t="n">
        <v>5153</v>
      </c>
      <c s="6" r="C8" t="n">
        <v>4910</v>
      </c>
    </row>
    <row spans="1:3" r="9">
      <c s="4" r="A9" t="s">
        <v>315</v>
      </c>
    </row>
    <row spans="1:3" r="10">
      <c s="3" r="A10" t="s">
        <v>312</v>
      </c>
    </row>
    <row spans="1:3" r="11">
      <c s="4" r="A11" t="s">
        <v>343</v>
      </c>
      <c s="6" r="B11" t="n">
        <v>506</v>
      </c>
      <c s="6" r="C11" t="n">
        <v>452</v>
      </c>
    </row>
    <row spans="1:3" r="12">
      <c s="4" r="A12" t="s">
        <v>317</v>
      </c>
    </row>
    <row spans="1:3" r="13">
      <c s="3" r="A13" t="s">
        <v>312</v>
      </c>
    </row>
    <row spans="1:3" r="14">
      <c s="4" r="A14" t="s">
        <v>343</v>
      </c>
      <c s="6" r="B14" t="n">
        <v>51</v>
      </c>
      <c s="6" r="C14" t="n">
        <v>51</v>
      </c>
    </row>
    <row spans="1:3" r="15">
      <c s="4" r="A15" t="s">
        <v>318</v>
      </c>
    </row>
    <row spans="1:3" r="16">
      <c s="3" r="A16" t="s">
        <v>312</v>
      </c>
    </row>
    <row spans="1:3" r="17">
      <c s="4" r="A17" t="s">
        <v>343</v>
      </c>
      <c s="6" r="B17" t="n">
        <v>720</v>
      </c>
      <c s="6" r="C17" t="n">
        <v>720</v>
      </c>
    </row>
    <row spans="1:3" r="18">
      <c s="4" r="A18" t="s">
        <v>345</v>
      </c>
    </row>
    <row spans="1:3" r="19">
      <c s="3" r="A19" t="s">
        <v>312</v>
      </c>
    </row>
    <row spans="1:3" r="20">
      <c s="4" r="A20" t="s">
        <v>343</v>
      </c>
      <c s="7" r="B20" t="n">
        <v>225</v>
      </c>
      <c s="7" r="C20" t="n">
        <v>1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6</v>
      </c>
      <c s="2" r="B1" t="s">
        <v>1</v>
      </c>
    </row>
    <row spans="1:3" r="2">
      <c s="2" r="B2" t="s">
        <v>2</v>
      </c>
      <c s="2" r="C2" t="s">
        <v>69</v>
      </c>
    </row>
    <row spans="1:3" r="3">
      <c s="3" r="A3" t="s">
        <v>140</v>
      </c>
    </row>
    <row spans="1:3" r="4">
      <c s="4" r="A4" t="s">
        <v>96</v>
      </c>
      <c s="7" r="B4" t="n">
        <v>355</v>
      </c>
      <c s="7" r="C4" t="n">
        <v>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25</v>
      </c>
    </row>
    <row spans="1:3" r="2">
      <c s="3" r="A2" t="s">
        <v>348</v>
      </c>
    </row>
    <row spans="1:3" r="3">
      <c s="4" r="A3" t="s">
        <v>35</v>
      </c>
      <c s="7" r="B3" t="n">
        <v>949</v>
      </c>
      <c s="7" r="C3" t="n">
        <v>949</v>
      </c>
    </row>
    <row spans="1:3" r="4">
      <c s="4" r="A4" t="s">
        <v>34</v>
      </c>
      <c s="6" r="B4" t="n">
        <v>1750</v>
      </c>
      <c s="6" r="C4" t="n">
        <v>1750</v>
      </c>
    </row>
    <row spans="1:3" r="5">
      <c s="4" r="A5" t="s">
        <v>349</v>
      </c>
    </row>
    <row spans="1:3" r="6">
      <c s="3" r="A6" t="s">
        <v>348</v>
      </c>
    </row>
    <row spans="1:3" r="7">
      <c s="4" r="A7" t="s">
        <v>34</v>
      </c>
      <c s="7" r="B7" t="n">
        <v>1750</v>
      </c>
      <c s="7" r="C7" t="n">
        <v>17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25</v>
      </c>
    </row>
    <row spans="1:3" r="2">
      <c s="3" r="A2" t="s">
        <v>146</v>
      </c>
    </row>
    <row spans="1:3" r="3">
      <c s="4" r="A3" t="s">
        <v>351</v>
      </c>
      <c s="7" r="B3" t="n">
        <v>2371</v>
      </c>
      <c s="7" r="C3" t="n">
        <v>1562</v>
      </c>
    </row>
    <row spans="1:3" r="4">
      <c s="4" r="A4" t="s">
        <v>352</v>
      </c>
      <c s="6" r="B4" t="n">
        <v>1227</v>
      </c>
      <c s="6" r="C4" t="n">
        <v>2839</v>
      </c>
    </row>
    <row spans="1:3" r="5">
      <c s="4" r="A5" t="s">
        <v>353</v>
      </c>
      <c s="6" r="B5" t="n">
        <v>854</v>
      </c>
      <c s="6" r="C5" t="n">
        <v>296</v>
      </c>
    </row>
    <row spans="1:3" r="6">
      <c s="4" r="A6" t="s">
        <v>354</v>
      </c>
      <c s="6" r="B6" t="n">
        <v>286</v>
      </c>
      <c s="6" r="C6" t="n">
        <v>215</v>
      </c>
    </row>
    <row spans="1:3" r="7">
      <c s="4" r="A7" t="s">
        <v>341</v>
      </c>
      <c s="7" r="B7" t="n">
        <v>4738</v>
      </c>
      <c s="7" r="C7" t="n">
        <v>49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54"/>
    <col customWidth="1" max="4" min="4" width="21"/>
    <col customWidth="1" max="5" min="5" width="21"/>
    <col customWidth="1" max="6" min="6" width="21"/>
  </cols>
  <sheetData>
    <row spans="1:6" r="1">
      <c s="1" r="A1" t="s">
        <v>355</v>
      </c>
      <c s="2" r="B1" t="s">
        <v>276</v>
      </c>
      <c s="2" r="D1" t="s">
        <v>1</v>
      </c>
    </row>
    <row spans="1:6" r="2">
      <c s="2" r="B2" t="s">
        <v>356</v>
      </c>
      <c s="2" r="C2" t="s">
        <v>357</v>
      </c>
      <c s="2" r="D2" t="s">
        <v>333</v>
      </c>
      <c s="2" r="E2" t="s">
        <v>299</v>
      </c>
      <c s="2" r="F2" t="s">
        <v>300</v>
      </c>
    </row>
    <row spans="1:6" r="3">
      <c s="3" r="A3" t="s">
        <v>358</v>
      </c>
    </row>
    <row spans="1:6" r="4">
      <c s="4" r="A4" t="s">
        <v>359</v>
      </c>
      <c s="6" r="C4" t="n">
        <v>2</v>
      </c>
    </row>
    <row spans="1:6" r="5">
      <c s="4" r="A5" t="s">
        <v>360</v>
      </c>
      <c s="6" r="C5" t="n">
        <v>2</v>
      </c>
    </row>
    <row spans="1:6" r="6">
      <c s="4" r="A6" t="s">
        <v>103</v>
      </c>
      <c s="7" r="D6" t="n">
        <v>4700000</v>
      </c>
      <c s="7" r="F6" t="n">
        <v>4900000</v>
      </c>
    </row>
    <row spans="1:6" r="7">
      <c s="4" r="A7" t="s">
        <v>361</v>
      </c>
      <c s="4" r="C7" t="s">
        <v>362</v>
      </c>
    </row>
    <row spans="1:6" r="8">
      <c s="4" r="A8" t="s">
        <v>363</v>
      </c>
      <c s="7" r="B8" t="n">
        <v>1500000</v>
      </c>
    </row>
    <row spans="1:6" r="9">
      <c s="4" r="A9" t="s">
        <v>364</v>
      </c>
      <c s="6" r="D9" t="n">
        <v>400000</v>
      </c>
      <c s="7" r="E9" t="n">
        <v>300000</v>
      </c>
    </row>
    <row spans="1:6" r="10">
      <c s="4" r="A10" t="s">
        <v>365</v>
      </c>
      <c s="7" r="D10" t="n">
        <v>200000</v>
      </c>
      <c s="7" r="F10" t="n">
        <v>400000</v>
      </c>
    </row>
    <row spans="1:6" r="11">
      <c s="4" r="A11" t="s">
        <v>366</v>
      </c>
    </row>
    <row spans="1:6" r="12">
      <c s="3" r="A12" t="s">
        <v>358</v>
      </c>
    </row>
    <row spans="1:6" r="13">
      <c s="4" r="A13" t="s">
        <v>367</v>
      </c>
      <c s="7" r="C13" t="n">
        <v>626500000</v>
      </c>
    </row>
    <row spans="1:6" r="14">
      <c s="4" r="A14" t="s">
        <v>368</v>
      </c>
    </row>
    <row spans="1:6" r="15">
      <c s="3" r="A15" t="s">
        <v>358</v>
      </c>
    </row>
    <row spans="1:6" r="16">
      <c s="4" r="A16" t="s">
        <v>367</v>
      </c>
      <c s="6" r="C16" t="n">
        <v>1500000</v>
      </c>
    </row>
    <row spans="1:6" r="17">
      <c s="4" r="A17" t="s">
        <v>369</v>
      </c>
    </row>
    <row spans="1:6" r="18">
      <c s="3" r="A18" t="s">
        <v>358</v>
      </c>
    </row>
    <row spans="1:6" r="19">
      <c s="4" r="A19" t="s">
        <v>367</v>
      </c>
      <c s="6" r="C19" t="n">
        <v>1500000</v>
      </c>
    </row>
    <row spans="1:6" r="20">
      <c s="4" r="A20" t="s">
        <v>370</v>
      </c>
    </row>
    <row spans="1:6" r="21">
      <c s="3" r="A21" t="s">
        <v>358</v>
      </c>
    </row>
    <row spans="1:6" r="22">
      <c s="4" r="A22" t="s">
        <v>367</v>
      </c>
      <c s="6" r="C22" t="n">
        <v>12000000</v>
      </c>
    </row>
    <row spans="1:6" r="23">
      <c s="4" r="A23" t="s">
        <v>371</v>
      </c>
    </row>
    <row spans="1:6" r="24">
      <c s="3" r="A24" t="s">
        <v>358</v>
      </c>
    </row>
    <row spans="1:6" r="25">
      <c s="4" r="A25" t="s">
        <v>367</v>
      </c>
      <c s="6" r="C25" t="n">
        <v>25000000</v>
      </c>
    </row>
    <row spans="1:6" r="26">
      <c s="4" r="A26" t="s">
        <v>372</v>
      </c>
    </row>
    <row spans="1:6" r="27">
      <c s="3" r="A27" t="s">
        <v>358</v>
      </c>
    </row>
    <row spans="1:6" r="28">
      <c s="4" r="A28" t="s">
        <v>367</v>
      </c>
      <c s="7" r="C28" t="n">
        <v>82000000</v>
      </c>
    </row>
    <row spans="1:6" r="29">
      <c s="4" r="A29" t="s">
        <v>373</v>
      </c>
      <c s="6" r="C29" t="n">
        <v>4</v>
      </c>
    </row>
    <row spans="1:6" r="30">
      <c s="4" r="A30" t="s">
        <v>374</v>
      </c>
    </row>
    <row spans="1:6" r="31">
      <c s="3" r="A31" t="s">
        <v>358</v>
      </c>
    </row>
    <row spans="1:6" r="32">
      <c s="4" r="A32" t="s">
        <v>367</v>
      </c>
      <c s="7" r="C32" t="n">
        <v>98000000</v>
      </c>
    </row>
    <row spans="1:6" r="33">
      <c s="4" r="A33" t="s">
        <v>375</v>
      </c>
      <c s="6" r="C33" t="n">
        <v>3</v>
      </c>
    </row>
    <row spans="1:6" r="34">
      <c s="4" r="A34" t="s">
        <v>376</v>
      </c>
    </row>
    <row spans="1:6" r="35">
      <c s="3" r="A35" t="s">
        <v>358</v>
      </c>
    </row>
    <row spans="1:6" r="36">
      <c s="4" r="A36" t="s">
        <v>367</v>
      </c>
      <c s="7" r="C36" t="n">
        <v>249500000</v>
      </c>
    </row>
    <row spans="1:6" r="37">
      <c s="4" r="A37" t="s">
        <v>373</v>
      </c>
      <c s="6" r="C37" t="n">
        <v>4</v>
      </c>
    </row>
    <row spans="1:6" r="38">
      <c s="4" r="A38" t="s">
        <v>377</v>
      </c>
    </row>
    <row spans="1:6" r="39">
      <c s="3" r="A39" t="s">
        <v>358</v>
      </c>
    </row>
    <row spans="1:6" r="40">
      <c s="4" r="A40" t="s">
        <v>367</v>
      </c>
      <c s="7" r="C40" t="n">
        <v>100000000</v>
      </c>
    </row>
    <row spans="1:6" r="41">
      <c s="4" r="A41" t="s">
        <v>378</v>
      </c>
    </row>
    <row spans="1:6" r="42">
      <c s="3" r="A42" t="s">
        <v>358</v>
      </c>
    </row>
    <row spans="1:6" r="43">
      <c s="4" r="A43" t="s">
        <v>367</v>
      </c>
      <c s="7" r="C43" t="n">
        <v>280000000</v>
      </c>
    </row>
    <row spans="1:6" r="44">
      <c s="4" r="A44" t="s">
        <v>373</v>
      </c>
      <c s="6" r="C44" t="n">
        <v>4</v>
      </c>
    </row>
    <row spans="1:6" r="45">
      <c s="4" r="A45" t="s">
        <v>379</v>
      </c>
    </row>
    <row spans="1:6" r="46">
      <c s="3" r="A46" t="s">
        <v>358</v>
      </c>
    </row>
    <row spans="1:6" r="47">
      <c s="4" r="A47" t="s">
        <v>380</v>
      </c>
      <c s="7" r="C47" t="n">
        <v>6000000</v>
      </c>
    </row>
    <row spans="1:6" r="48">
      <c s="4" r="A48" t="s">
        <v>103</v>
      </c>
      <c s="7" r="C48"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69</v>
      </c>
    </row>
    <row spans="1:3" r="3">
      <c s="3" r="A3" t="s">
        <v>94</v>
      </c>
    </row>
    <row spans="1:3" r="4">
      <c s="4" r="A4" t="s">
        <v>84</v>
      </c>
      <c s="7" r="B4" t="n">
        <v>-16029</v>
      </c>
      <c s="7" r="C4" t="n">
        <v>-6211</v>
      </c>
    </row>
    <row spans="1:3" r="5">
      <c s="3" r="A5" t="s">
        <v>95</v>
      </c>
    </row>
    <row spans="1:3" r="6">
      <c s="4" r="A6" t="s">
        <v>96</v>
      </c>
      <c s="6" r="B6" t="n">
        <v>355</v>
      </c>
      <c s="6" r="C6" t="n">
        <v>268</v>
      </c>
    </row>
    <row spans="1:3" r="7">
      <c s="4" r="A7" t="s">
        <v>97</v>
      </c>
      <c s="6" r="C7" t="n">
        <v>13</v>
      </c>
    </row>
    <row spans="1:3" r="8">
      <c s="4" r="A8" t="s">
        <v>98</v>
      </c>
      <c s="6" r="B8" t="n">
        <v>350</v>
      </c>
      <c s="6" r="C8" t="n">
        <v>124</v>
      </c>
    </row>
    <row spans="1:3" r="9">
      <c s="4" r="A9" t="s">
        <v>99</v>
      </c>
      <c s="6" r="B9" t="n">
        <v>2362</v>
      </c>
      <c s="6" r="C9" t="n">
        <v>175</v>
      </c>
    </row>
    <row spans="1:3" r="10">
      <c s="4" r="A10" t="s">
        <v>100</v>
      </c>
      <c s="6" r="B10" t="n">
        <v>159</v>
      </c>
    </row>
    <row spans="1:3" r="11">
      <c s="4" r="A11" t="s">
        <v>101</v>
      </c>
      <c s="6" r="B11" t="n">
        <v>3</v>
      </c>
    </row>
    <row spans="1:3" r="12">
      <c s="3" r="A12" t="s">
        <v>102</v>
      </c>
    </row>
    <row spans="1:3" r="13">
      <c s="4" r="A13" t="s">
        <v>29</v>
      </c>
      <c s="6" r="B13" t="n">
        <v>56</v>
      </c>
      <c s="6" r="C13" t="n">
        <v>2</v>
      </c>
    </row>
    <row spans="1:3" r="14">
      <c s="4" r="A14" t="s">
        <v>30</v>
      </c>
      <c s="6" r="B14" t="n">
        <v>214</v>
      </c>
      <c s="6" r="C14" t="n">
        <v>1663</v>
      </c>
    </row>
    <row spans="1:3" r="15">
      <c s="4" r="A15" t="s">
        <v>31</v>
      </c>
      <c s="6" r="B15" t="n">
        <v>-1139</v>
      </c>
      <c s="6" r="C15" t="n">
        <v>-410</v>
      </c>
    </row>
    <row spans="1:3" r="16">
      <c s="4" r="A16" t="s">
        <v>37</v>
      </c>
      <c s="6" r="B16" t="n">
        <v>55</v>
      </c>
      <c s="6" r="C16" t="n">
        <v>22</v>
      </c>
    </row>
    <row spans="1:3" r="17">
      <c s="4" r="A17" t="s">
        <v>40</v>
      </c>
      <c s="6" r="B17" t="n">
        <v>246</v>
      </c>
      <c s="6" r="C17" t="n">
        <v>-567</v>
      </c>
    </row>
    <row spans="1:3" r="18">
      <c s="4" r="A18" t="s">
        <v>41</v>
      </c>
      <c s="6" r="B18" t="n">
        <v>-371</v>
      </c>
      <c s="6" r="C18" t="n">
        <v>-169</v>
      </c>
    </row>
    <row spans="1:3" r="19">
      <c s="4" r="A19" t="s">
        <v>103</v>
      </c>
      <c s="6" r="B19" t="n">
        <v>8199</v>
      </c>
      <c s="6" r="C19" t="n">
        <v>-1532</v>
      </c>
    </row>
    <row spans="1:3" r="20">
      <c s="4" r="A20" t="s">
        <v>104</v>
      </c>
      <c s="6" r="B20" t="n">
        <v>-5540</v>
      </c>
      <c s="6" r="C20" t="n">
        <v>-5369</v>
      </c>
    </row>
    <row spans="1:3" r="21">
      <c s="3" r="A21" t="s">
        <v>105</v>
      </c>
    </row>
    <row spans="1:3" r="22">
      <c s="4" r="A22" t="s">
        <v>106</v>
      </c>
      <c s="6" r="B22" t="n">
        <v>-327</v>
      </c>
      <c s="6" r="C22" t="n">
        <v>-255</v>
      </c>
    </row>
    <row spans="1:3" r="23">
      <c s="4" r="A23" t="s">
        <v>107</v>
      </c>
      <c s="6" r="B23" t="n">
        <v>-33844</v>
      </c>
      <c s="6" r="C23" t="n">
        <v>-51788</v>
      </c>
    </row>
    <row spans="1:3" r="24">
      <c s="4" r="A24" t="s">
        <v>108</v>
      </c>
      <c s="6" r="B24" t="n">
        <v>47750</v>
      </c>
    </row>
    <row spans="1:3" r="25">
      <c s="4" r="A25" t="s">
        <v>109</v>
      </c>
      <c s="6" r="B25" t="n">
        <v>13579</v>
      </c>
      <c s="6" r="C25" t="n">
        <v>-52043</v>
      </c>
    </row>
    <row spans="1:3" r="26">
      <c s="3" r="A26" t="s">
        <v>110</v>
      </c>
    </row>
    <row spans="1:3" r="27">
      <c s="4" r="A27" t="s">
        <v>111</v>
      </c>
      <c s="6" r="C27" t="n">
        <v>1191</v>
      </c>
    </row>
    <row spans="1:3" r="28">
      <c s="4" r="A28" t="s">
        <v>112</v>
      </c>
      <c s="6" r="B28" t="n">
        <v>48</v>
      </c>
    </row>
    <row spans="1:3" r="29">
      <c s="4" r="A29" t="s">
        <v>113</v>
      </c>
      <c s="6" r="C29" t="n">
        <v>-356</v>
      </c>
    </row>
    <row spans="1:3" r="30">
      <c s="4" r="A30" t="s">
        <v>114</v>
      </c>
      <c s="6" r="B30" t="n">
        <v>-12</v>
      </c>
    </row>
    <row spans="1:3" r="31">
      <c s="4" r="A31" t="s">
        <v>115</v>
      </c>
      <c s="6" r="B31" t="n">
        <v>36</v>
      </c>
      <c s="6" r="C31" t="n">
        <v>835</v>
      </c>
    </row>
    <row spans="1:3" r="32">
      <c s="4" r="A32" t="s">
        <v>116</v>
      </c>
      <c s="6" r="B32" t="n">
        <v>8075</v>
      </c>
      <c s="6" r="C32" t="n">
        <v>-56577</v>
      </c>
    </row>
    <row spans="1:3" r="33">
      <c s="4" r="A33" t="s">
        <v>117</v>
      </c>
      <c s="6" r="B33" t="n">
        <v>59822</v>
      </c>
      <c s="6" r="C33" t="n">
        <v>64396</v>
      </c>
    </row>
    <row spans="1:3" r="34">
      <c s="4" r="A34" t="s">
        <v>118</v>
      </c>
      <c s="6" r="B34" t="n">
        <v>67897</v>
      </c>
      <c s="6" r="C34" t="n">
        <v>7819</v>
      </c>
    </row>
    <row spans="1:3" r="35">
      <c s="3" r="A35" t="s">
        <v>119</v>
      </c>
    </row>
    <row spans="1:3" r="36">
      <c s="4" r="A36" t="s">
        <v>120</v>
      </c>
      <c s="6" r="C36" t="n">
        <v>84</v>
      </c>
    </row>
    <row spans="1:3" r="37">
      <c s="3" r="A37" t="s">
        <v>121</v>
      </c>
    </row>
    <row spans="1:3" r="38">
      <c s="4" r="A38" t="s">
        <v>122</v>
      </c>
      <c s="7" r="B38" t="n">
        <v>26</v>
      </c>
      <c s="6" r="C38" t="n">
        <v>463</v>
      </c>
    </row>
    <row spans="1:3" r="39">
      <c s="4" r="A39" t="s">
        <v>85</v>
      </c>
      <c s="6" r="C39" t="n">
        <v>1432</v>
      </c>
    </row>
    <row spans="1:3" r="40">
      <c s="4" r="A40" t="s">
        <v>123</v>
      </c>
    </row>
    <row spans="1:3" r="41">
      <c s="3" r="A41" t="s">
        <v>95</v>
      </c>
    </row>
    <row spans="1:3" r="42">
      <c s="4" r="A42" t="s">
        <v>124</v>
      </c>
      <c s="6" r="C42" t="n">
        <v>1031</v>
      </c>
    </row>
    <row spans="1:3" r="43">
      <c s="4" r="A43" t="s">
        <v>125</v>
      </c>
    </row>
    <row spans="1:3" r="44">
      <c s="3" r="A44" t="s">
        <v>95</v>
      </c>
    </row>
    <row spans="1:3" r="45">
      <c s="4" r="A45" t="s">
        <v>124</v>
      </c>
      <c s="7" r="C45" t="n">
        <v>2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381</v>
      </c>
      <c s="2" r="B1" t="s">
        <v>276</v>
      </c>
    </row>
    <row spans="1:2" r="2">
      <c s="2" r="B2" t="s">
        <v>382</v>
      </c>
    </row>
    <row spans="1:2" r="3">
      <c s="3" r="A3" t="s">
        <v>358</v>
      </c>
    </row>
    <row spans="1:2" r="4">
      <c s="4" r="A4" t="s">
        <v>383</v>
      </c>
      <c s="7" r="B4" t="n">
        <v>13200000</v>
      </c>
    </row>
    <row spans="1:2" r="5">
      <c s="4" r="A5" t="s">
        <v>384</v>
      </c>
      <c s="6" r="B5" t="n">
        <v>13200000</v>
      </c>
    </row>
    <row spans="1:2" r="6">
      <c s="4" r="A6" t="s">
        <v>385</v>
      </c>
    </row>
    <row spans="1:2" r="7">
      <c s="3" r="A7" t="s">
        <v>358</v>
      </c>
    </row>
    <row spans="1:2" r="8">
      <c s="4" r="A8" t="s">
        <v>384</v>
      </c>
      <c s="6" r="B8" t="n">
        <v>12700000</v>
      </c>
    </row>
    <row spans="1:2" r="9">
      <c s="4" r="A9" t="s">
        <v>386</v>
      </c>
    </row>
    <row spans="1:2" r="10">
      <c s="3" r="A10" t="s">
        <v>358</v>
      </c>
    </row>
    <row spans="1:2" r="11">
      <c s="4" r="A11" t="s">
        <v>384</v>
      </c>
      <c s="6" r="B11" t="n">
        <v>500000</v>
      </c>
    </row>
    <row spans="1:2" r="12">
      <c s="4" r="A12" t="s">
        <v>366</v>
      </c>
    </row>
    <row spans="1:2" r="13">
      <c s="3" r="A13" t="s">
        <v>358</v>
      </c>
    </row>
    <row spans="1:2" r="14">
      <c s="4" r="A14" t="s">
        <v>387</v>
      </c>
      <c s="6" r="B14" t="n">
        <v>30000000</v>
      </c>
    </row>
    <row spans="1:2" r="15">
      <c s="4" r="A15" t="s">
        <v>388</v>
      </c>
      <c s="6" r="B15" t="n">
        <v>50000000</v>
      </c>
    </row>
    <row spans="1:2" r="16">
      <c s="4" r="A16" t="s">
        <v>389</v>
      </c>
      <c s="6" r="B16" t="n">
        <v>60000000</v>
      </c>
    </row>
    <row spans="1:2" r="17">
      <c s="4" r="A17" t="s">
        <v>390</v>
      </c>
      <c s="6" r="B17" t="n">
        <v>100000000</v>
      </c>
    </row>
    <row spans="1:2" r="18">
      <c s="4" r="A18" t="s">
        <v>379</v>
      </c>
    </row>
    <row spans="1:2" r="19">
      <c s="3" r="A19" t="s">
        <v>358</v>
      </c>
    </row>
    <row spans="1:2" r="20">
      <c s="4" r="A20" t="s">
        <v>391</v>
      </c>
      <c s="6" r="B20" t="n">
        <v>0</v>
      </c>
    </row>
    <row spans="1:2" r="21">
      <c s="4" r="A21" t="s">
        <v>392</v>
      </c>
    </row>
    <row spans="1:2" r="22">
      <c s="3" r="A22" t="s">
        <v>358</v>
      </c>
    </row>
    <row spans="1:2" r="23">
      <c s="4" r="A23" t="s">
        <v>383</v>
      </c>
      <c s="6" r="B23" t="n">
        <v>13000000</v>
      </c>
    </row>
    <row spans="1:2" r="24">
      <c s="4" r="A24" t="s">
        <v>393</v>
      </c>
    </row>
    <row spans="1:2" r="25">
      <c s="3" r="A25" t="s">
        <v>358</v>
      </c>
    </row>
    <row spans="1:2" r="26">
      <c s="4" r="A26" t="s">
        <v>383</v>
      </c>
      <c s="7" r="B26"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58"/>
    <col customWidth="1" max="3" min="3" width="20"/>
    <col customWidth="1" max="4" min="4" width="80"/>
    <col customWidth="1" max="5" min="5" width="21"/>
    <col customWidth="1" max="6" min="6" width="21"/>
    <col customWidth="1" max="7" min="7" width="21"/>
  </cols>
  <sheetData>
    <row spans="1:7" r="1">
      <c s="1" r="A1" t="s">
        <v>394</v>
      </c>
      <c s="2" r="B1" t="s">
        <v>395</v>
      </c>
      <c s="2" r="C1" t="s">
        <v>301</v>
      </c>
      <c s="2" r="D1" t="s">
        <v>333</v>
      </c>
      <c s="2" r="E1" t="s">
        <v>299</v>
      </c>
      <c s="2" r="F1" t="s">
        <v>396</v>
      </c>
      <c s="2" r="G1" t="s">
        <v>300</v>
      </c>
    </row>
    <row spans="1:7" r="2">
      <c s="4" r="A2" t="s">
        <v>397</v>
      </c>
    </row>
    <row spans="1:7" r="3">
      <c s="3" r="A3" t="s">
        <v>358</v>
      </c>
    </row>
    <row spans="1:7" r="4">
      <c s="4" r="A4" t="s">
        <v>398</v>
      </c>
      <c s="4" r="B4" t="s">
        <v>399</v>
      </c>
    </row>
    <row spans="1:7" r="5">
      <c s="4" r="A5" t="s">
        <v>400</v>
      </c>
      <c s="6" r="B5" t="n">
        <v>2</v>
      </c>
    </row>
    <row spans="1:7" r="6">
      <c s="4" r="A6" t="s">
        <v>401</v>
      </c>
      <c s="4" r="D6" t="s">
        <v>402</v>
      </c>
    </row>
    <row spans="1:7" r="7">
      <c s="4" r="A7" t="s">
        <v>403</v>
      </c>
      <c s="4" r="B7" t="s">
        <v>404</v>
      </c>
    </row>
    <row spans="1:7" r="8">
      <c s="4" r="A8" t="s">
        <v>367</v>
      </c>
      <c s="7" r="F8" t="n">
        <v>10000000</v>
      </c>
    </row>
    <row spans="1:7" r="9">
      <c s="4" r="A9" t="s">
        <v>361</v>
      </c>
      <c s="4" r="D9" t="s">
        <v>405</v>
      </c>
    </row>
    <row spans="1:7" r="10">
      <c s="4" r="A10" t="s">
        <v>364</v>
      </c>
      <c s="7" r="D10" t="n">
        <v>1800000</v>
      </c>
      <c s="7" r="E10" t="n">
        <v>1400000</v>
      </c>
    </row>
    <row spans="1:7" r="11">
      <c s="4" r="A11" t="s">
        <v>103</v>
      </c>
      <c s="6" r="D11" t="n">
        <v>51100000</v>
      </c>
      <c s="7" r="G11" t="n">
        <v>42600000</v>
      </c>
    </row>
    <row spans="1:7" r="12">
      <c s="4" r="A12" t="s">
        <v>365</v>
      </c>
      <c s="7" r="D12" t="n">
        <v>300000</v>
      </c>
      <c s="7" r="G12" t="n">
        <v>400000</v>
      </c>
    </row>
    <row spans="1:7" r="13">
      <c s="4" r="A13" t="s">
        <v>406</v>
      </c>
    </row>
    <row spans="1:7" r="14">
      <c s="3" r="A14" t="s">
        <v>358</v>
      </c>
    </row>
    <row spans="1:7" r="15">
      <c s="4" r="A15" t="s">
        <v>380</v>
      </c>
      <c s="7" r="B15" t="n">
        <v>50000000</v>
      </c>
    </row>
    <row spans="1:7" r="16">
      <c s="4" r="A16" t="s">
        <v>407</v>
      </c>
    </row>
    <row spans="1:7" r="17">
      <c s="3" r="A17" t="s">
        <v>358</v>
      </c>
    </row>
    <row spans="1:7" r="18">
      <c s="4" r="A18" t="s">
        <v>408</v>
      </c>
      <c s="6" r="B18" t="n">
        <v>4</v>
      </c>
    </row>
    <row spans="1:7" r="19">
      <c s="4" r="A19" t="s">
        <v>409</v>
      </c>
      <c s="6" r="B19" t="n">
        <v>2</v>
      </c>
    </row>
    <row spans="1:7" r="20">
      <c s="4" r="A20" t="s">
        <v>410</v>
      </c>
      <c s="4" r="B20" t="s">
        <v>314</v>
      </c>
    </row>
    <row spans="1:7" r="21">
      <c s="4" r="A21" t="s">
        <v>411</v>
      </c>
      <c s="6" r="B21" t="n">
        <v>3</v>
      </c>
    </row>
    <row spans="1:7" r="22">
      <c s="4" r="A22" t="s">
        <v>367</v>
      </c>
      <c s="7" r="B22" t="n">
        <v>1217000000</v>
      </c>
    </row>
    <row spans="1:7" r="23">
      <c s="4" r="A23" t="s">
        <v>412</v>
      </c>
    </row>
    <row spans="1:7" r="24">
      <c s="3" r="A24" t="s">
        <v>358</v>
      </c>
    </row>
    <row spans="1:7" r="25">
      <c s="4" r="A25" t="s">
        <v>367</v>
      </c>
      <c s="6" r="B25" t="n">
        <v>25000000</v>
      </c>
    </row>
    <row spans="1:7" r="26">
      <c s="4" r="A26" t="s">
        <v>413</v>
      </c>
    </row>
    <row spans="1:7" r="27">
      <c s="3" r="A27" t="s">
        <v>358</v>
      </c>
    </row>
    <row spans="1:7" r="28">
      <c s="4" r="A28" t="s">
        <v>367</v>
      </c>
      <c s="6" r="B28" t="n">
        <v>114000000</v>
      </c>
    </row>
    <row spans="1:7" r="29">
      <c s="4" r="A29" t="s">
        <v>414</v>
      </c>
    </row>
    <row spans="1:7" r="30">
      <c s="3" r="A30" t="s">
        <v>358</v>
      </c>
    </row>
    <row spans="1:7" r="31">
      <c s="4" r="A31" t="s">
        <v>367</v>
      </c>
      <c s="7" r="B31" t="n">
        <v>456000000</v>
      </c>
    </row>
    <row spans="1:7" r="32">
      <c s="4" r="A32" t="s">
        <v>373</v>
      </c>
      <c s="6" r="B32" t="n">
        <v>4</v>
      </c>
    </row>
    <row spans="1:7" r="33">
      <c s="4" r="A33" t="s">
        <v>415</v>
      </c>
    </row>
    <row spans="1:7" r="34">
      <c s="3" r="A34" t="s">
        <v>358</v>
      </c>
    </row>
    <row spans="1:7" r="35">
      <c s="4" r="A35" t="s">
        <v>367</v>
      </c>
      <c s="7" r="B35" t="n">
        <v>124000000</v>
      </c>
    </row>
    <row spans="1:7" r="36">
      <c s="4" r="A36" t="s">
        <v>375</v>
      </c>
      <c s="6" r="B36" t="n">
        <v>3</v>
      </c>
    </row>
    <row spans="1:7" r="37">
      <c s="4" r="A37" t="s">
        <v>416</v>
      </c>
    </row>
    <row spans="1:7" r="38">
      <c s="3" r="A38" t="s">
        <v>358</v>
      </c>
    </row>
    <row spans="1:7" r="39">
      <c s="4" r="A39" t="s">
        <v>367</v>
      </c>
      <c s="7" r="B39" t="n">
        <v>496000000</v>
      </c>
    </row>
    <row spans="1:7" r="40">
      <c s="4" r="A40" t="s">
        <v>373</v>
      </c>
      <c s="6" r="B40" t="n">
        <v>4</v>
      </c>
    </row>
    <row spans="1:7" r="41">
      <c s="4" r="A41" t="s">
        <v>417</v>
      </c>
    </row>
    <row spans="1:7" r="42">
      <c s="3" r="A42" t="s">
        <v>358</v>
      </c>
    </row>
    <row spans="1:7" r="43">
      <c s="4" r="A43" t="s">
        <v>367</v>
      </c>
      <c s="7" r="B43" t="n">
        <v>60000000</v>
      </c>
    </row>
    <row spans="1:7" r="44">
      <c s="4" r="A44" t="s">
        <v>418</v>
      </c>
    </row>
    <row spans="1:7" r="45">
      <c s="3" r="A45" t="s">
        <v>358</v>
      </c>
    </row>
    <row spans="1:7" r="46">
      <c s="4" r="A46" t="s">
        <v>367</v>
      </c>
      <c s="7" r="B46" t="n">
        <v>240000000</v>
      </c>
    </row>
    <row spans="1:7" r="47">
      <c s="4" r="A47" t="s">
        <v>373</v>
      </c>
      <c s="6" r="B47" t="n">
        <v>4</v>
      </c>
    </row>
    <row spans="1:7" r="48">
      <c s="4" r="A48" t="s">
        <v>419</v>
      </c>
    </row>
    <row spans="1:7" r="49">
      <c s="3" r="A49" t="s">
        <v>358</v>
      </c>
    </row>
    <row spans="1:7" r="50">
      <c s="4" r="A50" t="s">
        <v>420</v>
      </c>
      <c s="6" r="C50" t="n">
        <v>8333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spans="1:5" r="1">
      <c s="1" r="A1" t="s">
        <v>421</v>
      </c>
      <c s="2" r="B1" t="s">
        <v>1</v>
      </c>
    </row>
    <row spans="1:5" r="2">
      <c s="2" r="B2" t="s">
        <v>2</v>
      </c>
      <c s="2" r="C2" t="s">
        <v>69</v>
      </c>
      <c s="2" r="D2" t="s">
        <v>25</v>
      </c>
      <c s="2" r="E2" t="s">
        <v>422</v>
      </c>
    </row>
    <row spans="1:5" r="3">
      <c s="3" r="A3" t="s">
        <v>423</v>
      </c>
    </row>
    <row spans="1:5" r="4">
      <c s="4" r="A4" t="s">
        <v>66</v>
      </c>
      <c s="6" r="B4" t="n">
        <v>36085809</v>
      </c>
      <c s="6" r="D4" t="n">
        <v>36033209</v>
      </c>
    </row>
    <row spans="1:5" r="5">
      <c s="4" r="A5" t="s">
        <v>424</v>
      </c>
    </row>
    <row spans="1:5" r="6">
      <c s="3" r="A6" t="s">
        <v>423</v>
      </c>
    </row>
    <row spans="1:5" r="7">
      <c s="4" r="A7" t="s">
        <v>66</v>
      </c>
      <c s="6" r="E7" t="n">
        <v>157332</v>
      </c>
    </row>
    <row spans="1:5" r="8">
      <c s="4" r="A8" t="s">
        <v>425</v>
      </c>
      <c s="7" r="B8" t="n">
        <v>537000</v>
      </c>
      <c s="7" r="C8" t="n">
        <v>17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26</v>
      </c>
      <c s="2" r="B1" t="s">
        <v>333</v>
      </c>
    </row>
    <row spans="1:2" r="2">
      <c s="3" r="A2" t="s">
        <v>151</v>
      </c>
    </row>
    <row spans="1:2" r="3">
      <c s="6" r="A3" t="n">
        <v>2017</v>
      </c>
      <c s="7" r="B3" t="n">
        <v>150</v>
      </c>
    </row>
    <row spans="1:2" r="4">
      <c s="4" r="A4" t="s">
        <v>427</v>
      </c>
      <c s="7" r="B4" t="n">
        <v>1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s>
  <sheetData>
    <row spans="1:6" r="1">
      <c s="1" r="A1" t="s">
        <v>428</v>
      </c>
      <c s="2" r="B1" t="s">
        <v>276</v>
      </c>
    </row>
    <row spans="1:6" r="2">
      <c s="2" r="B2" t="s">
        <v>278</v>
      </c>
      <c s="2" r="C2" t="s">
        <v>429</v>
      </c>
      <c s="2" r="D2" t="s">
        <v>2</v>
      </c>
      <c s="2" r="E2" t="s">
        <v>422</v>
      </c>
      <c s="2" r="F2" t="s">
        <v>430</v>
      </c>
    </row>
    <row spans="1:6" r="3">
      <c s="3" r="A3" t="s">
        <v>431</v>
      </c>
    </row>
    <row spans="1:6" r="4">
      <c s="4" r="A4" t="s">
        <v>432</v>
      </c>
      <c s="12" r="D4" t="n">
        <v>3.084396</v>
      </c>
    </row>
    <row spans="1:6" r="5">
      <c s="4" r="A5" t="s">
        <v>433</v>
      </c>
    </row>
    <row spans="1:6" r="6">
      <c s="3" r="A6" t="s">
        <v>431</v>
      </c>
    </row>
    <row spans="1:6" r="7">
      <c s="4" r="A7" t="s">
        <v>434</v>
      </c>
      <c s="6" r="B7" t="n">
        <v>60640</v>
      </c>
    </row>
    <row spans="1:6" r="8">
      <c s="4" r="A8" t="s">
        <v>435</v>
      </c>
    </row>
    <row spans="1:6" r="9">
      <c s="3" r="A9" t="s">
        <v>431</v>
      </c>
    </row>
    <row spans="1:6" r="10">
      <c s="4" r="A10" t="s">
        <v>436</v>
      </c>
      <c s="6" r="D10" t="n">
        <v>81620</v>
      </c>
    </row>
    <row spans="1:6" r="11">
      <c s="4" r="A11" t="s">
        <v>437</v>
      </c>
    </row>
    <row spans="1:6" r="12">
      <c s="3" r="A12" t="s">
        <v>431</v>
      </c>
    </row>
    <row spans="1:6" r="13">
      <c s="4" r="A13" t="s">
        <v>438</v>
      </c>
      <c s="7" r="C13" t="n">
        <v>2000000</v>
      </c>
    </row>
    <row spans="1:6" r="14">
      <c s="4" r="A14" t="s">
        <v>439</v>
      </c>
      <c s="4" r="C14" t="s">
        <v>440</v>
      </c>
    </row>
    <row spans="1:6" r="15">
      <c s="4" r="A15" t="s">
        <v>441</v>
      </c>
      <c s="7" r="E15" t="n">
        <v>3000000</v>
      </c>
      <c s="7" r="F15" t="n">
        <v>300000</v>
      </c>
    </row>
    <row spans="1:6" r="16">
      <c s="4" r="A16" t="s">
        <v>442</v>
      </c>
      <c s="4" r="C16" t="s">
        <v>4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80"/>
    <col customWidth="1" max="5" min="5" width="21"/>
    <col customWidth="1" max="6" min="6" width="21"/>
  </cols>
  <sheetData>
    <row spans="1:6" r="1">
      <c s="1" r="A1" t="s">
        <v>444</v>
      </c>
      <c s="2" r="B1" t="s">
        <v>445</v>
      </c>
      <c s="2" r="C1" t="s">
        <v>333</v>
      </c>
      <c s="2" r="D1" t="s">
        <v>333</v>
      </c>
      <c s="2" r="E1" t="s">
        <v>299</v>
      </c>
      <c s="2" r="F1" t="s">
        <v>300</v>
      </c>
    </row>
    <row spans="1:6" r="2">
      <c s="3" r="A2" t="s">
        <v>446</v>
      </c>
    </row>
    <row spans="1:6" r="3">
      <c s="4" r="A3" t="s">
        <v>36</v>
      </c>
      <c s="7" r="C3" t="n">
        <v>917000</v>
      </c>
      <c s="7" r="D3" t="n">
        <v>917000</v>
      </c>
      <c s="7" r="F3" t="n">
        <v>917000</v>
      </c>
    </row>
    <row spans="1:6" r="4">
      <c s="4" r="A4" t="s">
        <v>447</v>
      </c>
      <c s="6" r="C4" t="n">
        <v>2000</v>
      </c>
      <c s="6" r="D4" t="n">
        <v>2000</v>
      </c>
    </row>
    <row spans="1:6" r="5">
      <c s="4" r="A5" t="s">
        <v>448</v>
      </c>
      <c s="7" r="E5" t="n">
        <v>235000</v>
      </c>
    </row>
    <row spans="1:6" r="6">
      <c s="4" r="A6" t="s">
        <v>449</v>
      </c>
    </row>
    <row spans="1:6" r="7">
      <c s="3" r="A7" t="s">
        <v>446</v>
      </c>
    </row>
    <row spans="1:6" r="8">
      <c s="4" r="A8" t="s">
        <v>450</v>
      </c>
      <c s="6" r="C8" t="n">
        <v>900000</v>
      </c>
      <c s="6" r="D8" t="n">
        <v>900000</v>
      </c>
    </row>
    <row spans="1:6" r="9">
      <c s="4" r="A9" t="s">
        <v>36</v>
      </c>
      <c s="7" r="C9" t="n">
        <v>900000</v>
      </c>
      <c s="7" r="D9" t="n">
        <v>900000</v>
      </c>
    </row>
    <row spans="1:6" r="10">
      <c s="4" r="A10" t="s">
        <v>451</v>
      </c>
    </row>
    <row spans="1:6" r="11">
      <c s="3" r="A11" t="s">
        <v>446</v>
      </c>
    </row>
    <row spans="1:6" r="12">
      <c s="4" r="A12" t="s">
        <v>452</v>
      </c>
      <c s="6" r="B12" t="n">
        <v>76173</v>
      </c>
    </row>
    <row spans="1:6" r="13">
      <c s="4" r="A13" t="s">
        <v>453</v>
      </c>
      <c s="4" r="D13" t="s">
        <v>454</v>
      </c>
    </row>
    <row spans="1:6" r="14">
      <c s="4" r="A14" t="s">
        <v>455</v>
      </c>
      <c s="4" r="D14" t="s">
        <v>405</v>
      </c>
    </row>
    <row spans="1:6" r="15">
      <c s="4" r="A15" t="s">
        <v>456</v>
      </c>
      <c s="4" r="D15" t="s">
        <v>314</v>
      </c>
    </row>
    <row spans="1:6" r="16">
      <c s="4" r="A16" t="s">
        <v>457</v>
      </c>
      <c s="7" r="B16" t="n">
        <v>12600000</v>
      </c>
    </row>
    <row spans="1:6" r="17">
      <c s="4" r="A17" t="s">
        <v>458</v>
      </c>
    </row>
    <row spans="1:6" r="18">
      <c s="3" r="A18" t="s">
        <v>446</v>
      </c>
    </row>
    <row spans="1:6" r="19">
      <c s="4" r="A19" t="s">
        <v>459</v>
      </c>
      <c s="6" r="B19" t="n">
        <v>3100000</v>
      </c>
    </row>
    <row spans="1:6" r="20">
      <c s="4" r="A20" t="s">
        <v>460</v>
      </c>
    </row>
    <row spans="1:6" r="21">
      <c s="3" r="A21" t="s">
        <v>446</v>
      </c>
    </row>
    <row spans="1:6" r="22">
      <c s="4" r="A22" t="s">
        <v>459</v>
      </c>
      <c s="6" r="B22" t="n">
        <v>4300000</v>
      </c>
    </row>
    <row spans="1:6" r="23">
      <c s="4" r="A23" t="s">
        <v>461</v>
      </c>
    </row>
    <row spans="1:6" r="24">
      <c s="3" r="A24" t="s">
        <v>446</v>
      </c>
    </row>
    <row spans="1:6" r="25">
      <c s="4" r="A25" t="s">
        <v>459</v>
      </c>
      <c s="7" r="B25" t="n">
        <v>5500000</v>
      </c>
    </row>
    <row spans="1:6" r="26">
      <c s="4" r="A26" t="s">
        <v>462</v>
      </c>
    </row>
    <row spans="1:6" r="27">
      <c s="3" r="A27" t="s">
        <v>446</v>
      </c>
    </row>
    <row spans="1:6" r="28">
      <c s="4" r="A28" t="s">
        <v>463</v>
      </c>
      <c s="4" r="C28" t="s">
        <v>464</v>
      </c>
    </row>
    <row spans="1:6" r="29">
      <c s="4" r="A29" t="s">
        <v>465</v>
      </c>
    </row>
    <row spans="1:6" r="30">
      <c s="3" r="A30" t="s">
        <v>446</v>
      </c>
    </row>
    <row spans="1:6" r="31">
      <c s="4" r="A31" t="s">
        <v>463</v>
      </c>
      <c s="4" r="C31" t="s">
        <v>4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67</v>
      </c>
      <c s="2" r="B1" t="s">
        <v>333</v>
      </c>
    </row>
    <row spans="1:2" r="2">
      <c s="3" r="A2" t="s">
        <v>468</v>
      </c>
    </row>
    <row spans="1:2" r="3">
      <c s="4" r="A3" t="s">
        <v>469</v>
      </c>
      <c s="7" r="B3" t="n">
        <v>1053</v>
      </c>
    </row>
    <row spans="1:2" r="4">
      <c s="6" r="A4" t="n">
        <v>2017</v>
      </c>
      <c s="6" r="B4" t="n">
        <v>3387</v>
      </c>
    </row>
    <row spans="1:2" r="5">
      <c s="6" r="A5" t="n">
        <v>2018</v>
      </c>
      <c s="6" r="B5" t="n">
        <v>4374</v>
      </c>
    </row>
    <row spans="1:2" r="6">
      <c s="6" r="A6" t="n">
        <v>2019</v>
      </c>
      <c s="6" r="B6" t="n">
        <v>4506</v>
      </c>
    </row>
    <row spans="1:2" r="7">
      <c s="6" r="A7" t="n">
        <v>2020</v>
      </c>
      <c s="6" r="B7" t="n">
        <v>34144</v>
      </c>
    </row>
    <row spans="1:2" r="8">
      <c s="4" r="A8" t="s">
        <v>341</v>
      </c>
      <c s="7" r="B8" t="n">
        <v>474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470</v>
      </c>
      <c s="2" r="B1" t="s">
        <v>276</v>
      </c>
      <c s="2" r="C1" t="s">
        <v>1</v>
      </c>
    </row>
    <row spans="1:6" r="2">
      <c s="2" r="B2" t="s">
        <v>471</v>
      </c>
      <c s="2" r="C2" t="s">
        <v>2</v>
      </c>
      <c s="2" r="D2" t="s">
        <v>25</v>
      </c>
      <c s="2" r="E2" t="s">
        <v>278</v>
      </c>
      <c s="2" r="F2" t="s">
        <v>472</v>
      </c>
    </row>
    <row spans="1:6" r="3">
      <c s="3" r="A3" t="s">
        <v>473</v>
      </c>
    </row>
    <row spans="1:6" r="4">
      <c s="4" r="A4" t="s">
        <v>434</v>
      </c>
      <c s="6" r="E4" t="n">
        <v>27135453</v>
      </c>
    </row>
    <row spans="1:6" r="5">
      <c s="4" r="A5" t="s">
        <v>474</v>
      </c>
      <c s="4" r="C5" t="s">
        <v>475</v>
      </c>
    </row>
    <row spans="1:6" r="6">
      <c s="4" r="A6" t="s">
        <v>476</v>
      </c>
      <c s="6" r="C6" t="n">
        <v>0</v>
      </c>
      <c s="6" r="D6" t="n">
        <v>0</v>
      </c>
    </row>
    <row spans="1:6" r="7">
      <c s="4" r="A7" t="s">
        <v>477</v>
      </c>
    </row>
    <row spans="1:6" r="8">
      <c s="3" r="A8" t="s">
        <v>473</v>
      </c>
    </row>
    <row spans="1:6" r="9">
      <c s="4" r="A9" t="s">
        <v>478</v>
      </c>
      <c s="6" r="B9" t="n">
        <v>659209</v>
      </c>
    </row>
    <row spans="1:6" r="10">
      <c s="4" r="A10" t="s">
        <v>479</v>
      </c>
      <c s="7" r="F10" t="n">
        <v>395000</v>
      </c>
    </row>
    <row spans="1:6" r="11">
      <c s="4" r="A11" t="s">
        <v>480</v>
      </c>
      <c s="7" r="B11" t="n">
        <v>3500000</v>
      </c>
    </row>
    <row spans="1:6" r="12">
      <c s="4" r="A12" t="s">
        <v>481</v>
      </c>
      <c s="6" r="B12" t="n">
        <v>1500000</v>
      </c>
    </row>
    <row spans="1:6" r="13">
      <c s="4" r="A13" t="s">
        <v>482</v>
      </c>
    </row>
    <row spans="1:6" r="14">
      <c s="3" r="A14" t="s">
        <v>473</v>
      </c>
    </row>
    <row spans="1:6" r="15">
      <c s="4" r="A15" t="s">
        <v>483</v>
      </c>
      <c s="7" r="B15" t="n">
        <v>1100000</v>
      </c>
    </row>
    <row spans="1:6" r="16">
      <c s="4" r="A16" t="s">
        <v>484</v>
      </c>
    </row>
    <row spans="1:6" r="17">
      <c s="3" r="A17" t="s">
        <v>473</v>
      </c>
    </row>
    <row spans="1:6" r="18">
      <c s="4" r="A18" t="s">
        <v>485</v>
      </c>
      <c s="6" r="F18" t="n">
        <v>6592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s="1" r="A1" t="s">
        <v>486</v>
      </c>
      <c s="2" r="B1" t="s">
        <v>1</v>
      </c>
      <c s="2" r="C1" t="s">
        <v>285</v>
      </c>
    </row>
    <row spans="1:4" r="2">
      <c s="2" r="B2" t="s">
        <v>2</v>
      </c>
      <c s="2" r="C2" t="s">
        <v>25</v>
      </c>
      <c s="2" r="D2" t="s">
        <v>487</v>
      </c>
    </row>
    <row spans="1:4" r="3">
      <c s="3" r="A3" t="s">
        <v>160</v>
      </c>
    </row>
    <row spans="1:4" r="4">
      <c s="4" r="A4" t="s">
        <v>65</v>
      </c>
      <c s="6" r="B4" t="n">
        <v>75000000</v>
      </c>
      <c s="6" r="C4" t="n">
        <v>75000000</v>
      </c>
      <c s="6" r="D4" t="n">
        <v>75000000</v>
      </c>
    </row>
    <row spans="1:4" r="5">
      <c s="4" r="A5" t="s">
        <v>64</v>
      </c>
      <c s="8" r="B5" t="n">
        <v>1e-05</v>
      </c>
      <c s="8" r="C5" t="n">
        <v>1e-05</v>
      </c>
      <c s="8" r="D5" t="n">
        <v>1e-05</v>
      </c>
    </row>
    <row spans="1:4" r="6">
      <c s="4" r="A6" t="s">
        <v>61</v>
      </c>
      <c s="6" r="B6" t="n">
        <v>10000000</v>
      </c>
      <c s="6" r="C6" t="n">
        <v>10000000</v>
      </c>
      <c s="6" r="D6" t="n">
        <v>10000000</v>
      </c>
    </row>
    <row spans="1:4" r="7">
      <c s="4" r="A7" t="s">
        <v>60</v>
      </c>
      <c s="8" r="B7" t="n">
        <v>1e-05</v>
      </c>
      <c s="8" r="C7" t="n">
        <v>1e-05</v>
      </c>
      <c s="8" r="D7" t="n">
        <v>1e-05</v>
      </c>
    </row>
    <row spans="1:4" r="8">
      <c s="4" r="A8" t="s">
        <v>488</v>
      </c>
      <c s="7" r="B8" t="n">
        <v>0</v>
      </c>
      <c s="7" r="C8"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25</v>
      </c>
    </row>
    <row spans="1:3" r="2">
      <c s="3" r="A2" t="s">
        <v>160</v>
      </c>
    </row>
    <row spans="1:3" r="3">
      <c s="4" r="A3" t="s">
        <v>490</v>
      </c>
      <c s="6" r="B3" t="n">
        <v>6125654</v>
      </c>
      <c s="6" r="C3" t="n">
        <v>5270751</v>
      </c>
    </row>
    <row spans="1:3" r="4">
      <c s="4" r="A4" t="s">
        <v>491</v>
      </c>
      <c s="6" r="B4" t="n">
        <v>2927926</v>
      </c>
      <c s="6" r="C4" t="n">
        <v>2401406</v>
      </c>
    </row>
    <row spans="1:3" r="5">
      <c s="4" r="A5" t="s">
        <v>341</v>
      </c>
      <c s="6" r="B5" t="n">
        <v>9053580</v>
      </c>
      <c s="6" r="C5" t="n">
        <v>76721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5"/>
  </cols>
  <sheetData>
    <row spans="1:2" r="1">
      <c s="1" r="A1" t="s">
        <v>492</v>
      </c>
      <c s="2" r="B1" t="s">
        <v>1</v>
      </c>
    </row>
    <row spans="1:2" r="2">
      <c s="2" r="B2" t="s">
        <v>2</v>
      </c>
    </row>
    <row spans="1:2" r="3">
      <c s="3" r="A3" t="s">
        <v>493</v>
      </c>
    </row>
    <row spans="1:2" r="4">
      <c s="4" r="A4" t="s">
        <v>494</v>
      </c>
      <c s="4" r="B4" t="s">
        <v>405</v>
      </c>
    </row>
    <row spans="1:2" r="5">
      <c s="4" r="A5" t="s">
        <v>495</v>
      </c>
    </row>
    <row spans="1:2" r="6">
      <c s="3" r="A6" t="s">
        <v>493</v>
      </c>
    </row>
    <row spans="1:2" r="7">
      <c s="4" r="A7" t="s">
        <v>494</v>
      </c>
      <c s="4" r="B7" t="s">
        <v>405</v>
      </c>
    </row>
    <row spans="1:2" r="8">
      <c s="4" r="A8" t="s">
        <v>496</v>
      </c>
      <c s="4" r="B8" t="s">
        <v>497</v>
      </c>
    </row>
    <row spans="1:2" r="9">
      <c s="4" r="A9" t="s">
        <v>498</v>
      </c>
      <c s="4" r="B9" t="s">
        <v>499</v>
      </c>
    </row>
    <row spans="1:2" r="10">
      <c s="4" r="A10" t="s">
        <v>500</v>
      </c>
    </row>
    <row spans="1:2" r="11">
      <c s="3" r="A11" t="s">
        <v>493</v>
      </c>
    </row>
    <row spans="1:2" r="12">
      <c s="4" r="A12" t="s">
        <v>501</v>
      </c>
      <c s="4" r="B12" t="s">
        <v>502</v>
      </c>
    </row>
    <row spans="1:2" r="13">
      <c s="4" r="A13" t="s">
        <v>503</v>
      </c>
      <c s="4" r="B13" t="s">
        <v>504</v>
      </c>
    </row>
    <row spans="1:2" r="14">
      <c s="4" r="A14" t="s">
        <v>505</v>
      </c>
    </row>
    <row spans="1:2" r="15">
      <c s="3" r="A15" t="s">
        <v>493</v>
      </c>
    </row>
    <row spans="1:2" r="16">
      <c s="4" r="A16" t="s">
        <v>503</v>
      </c>
      <c s="4" r="B16"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507</v>
      </c>
      <c s="2" r="B1" t="s">
        <v>1</v>
      </c>
    </row>
    <row spans="1:2" r="2">
      <c s="2" r="B2" t="s">
        <v>508</v>
      </c>
    </row>
    <row spans="1:2" r="3">
      <c s="3" r="A3" t="s">
        <v>509</v>
      </c>
    </row>
    <row spans="1:2" r="4">
      <c s="4" r="A4" t="s">
        <v>510</v>
      </c>
      <c s="6" r="B4" t="n">
        <v>5270751</v>
      </c>
    </row>
    <row spans="1:2" r="5">
      <c s="4" r="A5" t="s">
        <v>511</v>
      </c>
      <c s="6" r="B5" t="n">
        <v>905246</v>
      </c>
    </row>
    <row spans="1:2" r="6">
      <c s="4" r="A6" t="s">
        <v>512</v>
      </c>
      <c s="6" r="B6" t="n">
        <v>-41600</v>
      </c>
    </row>
    <row spans="1:2" r="7">
      <c s="4" r="A7" t="s">
        <v>513</v>
      </c>
      <c s="6" r="B7" t="n">
        <v>-8743</v>
      </c>
    </row>
    <row spans="1:2" r="8">
      <c s="4" r="A8" t="s">
        <v>514</v>
      </c>
      <c s="6" r="B8" t="n">
        <v>6125654</v>
      </c>
    </row>
    <row spans="1:2" r="9">
      <c s="4" r="A9" t="s">
        <v>515</v>
      </c>
      <c s="6" r="B9" t="n">
        <v>2156260</v>
      </c>
    </row>
    <row spans="1:2" r="10">
      <c s="3" r="A10" t="s">
        <v>516</v>
      </c>
    </row>
    <row spans="1:2" r="11">
      <c s="4" r="A11" t="s">
        <v>517</v>
      </c>
      <c s="13" r="B11" t="n">
        <v>3.694</v>
      </c>
    </row>
    <row spans="1:2" r="12">
      <c s="4" r="A12" t="s">
        <v>518</v>
      </c>
      <c s="14" r="B12" t="n">
        <v>14.459</v>
      </c>
    </row>
    <row spans="1:2" r="13">
      <c s="4" r="A13" t="s">
        <v>519</v>
      </c>
      <c s="14" r="B13" t="n">
        <v>1.116</v>
      </c>
    </row>
    <row spans="1:2" r="14">
      <c s="4" r="A14" t="s">
        <v>520</v>
      </c>
      <c s="14" r="B14" t="n">
        <v>3.904</v>
      </c>
    </row>
    <row spans="1:2" r="15">
      <c s="4" r="A15" t="s">
        <v>521</v>
      </c>
      <c s="14" r="B15" t="n">
        <v>5.302</v>
      </c>
    </row>
    <row spans="1:2" r="16">
      <c s="4" r="A16" t="s">
        <v>522</v>
      </c>
      <c s="13" r="B16" t="n">
        <v>2.1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v>
      </c>
    </row>
    <row spans="1:3" r="2">
      <c s="2" r="B2" t="s">
        <v>2</v>
      </c>
      <c s="2" r="C2" t="s">
        <v>69</v>
      </c>
    </row>
    <row spans="1:3" r="3">
      <c s="3" r="A3" t="s">
        <v>524</v>
      </c>
    </row>
    <row spans="1:3" r="4">
      <c s="4" r="A4" t="s">
        <v>525</v>
      </c>
      <c s="7" r="B4" t="n">
        <v>2521</v>
      </c>
      <c s="7" r="C4" t="n">
        <v>175</v>
      </c>
    </row>
    <row spans="1:3" r="5">
      <c s="4" r="A5" t="s">
        <v>75</v>
      </c>
    </row>
    <row spans="1:3" r="6">
      <c s="3" r="A6" t="s">
        <v>524</v>
      </c>
    </row>
    <row spans="1:3" r="7">
      <c s="4" r="A7" t="s">
        <v>525</v>
      </c>
      <c s="6" r="B7" t="n">
        <v>1349</v>
      </c>
      <c s="6" r="C7" t="n">
        <v>79</v>
      </c>
    </row>
    <row spans="1:3" r="8">
      <c s="4" r="A8" t="s">
        <v>76</v>
      </c>
    </row>
    <row spans="1:3" r="9">
      <c s="3" r="A9" t="s">
        <v>524</v>
      </c>
    </row>
    <row spans="1:3" r="10">
      <c s="4" r="A10" t="s">
        <v>525</v>
      </c>
      <c s="7" r="B10" t="n">
        <v>1172</v>
      </c>
      <c s="7" r="C10" t="n">
        <v>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526</v>
      </c>
      <c s="2" r="B1" t="s">
        <v>1</v>
      </c>
    </row>
    <row spans="1:4" r="2">
      <c s="2" r="B2" t="s">
        <v>2</v>
      </c>
      <c s="2" r="C2" t="s">
        <v>69</v>
      </c>
      <c s="2" r="D2" t="s">
        <v>25</v>
      </c>
    </row>
    <row spans="1:4" r="3">
      <c s="4" r="A3" t="s">
        <v>527</v>
      </c>
    </row>
    <row spans="1:4" r="4">
      <c s="3" r="A4" t="s">
        <v>528</v>
      </c>
    </row>
    <row spans="1:4" r="5">
      <c s="4" r="A5" t="s">
        <v>529</v>
      </c>
      <c s="7" r="B5" t="n">
        <v>400000</v>
      </c>
      <c s="7" r="C5" t="n">
        <v>300000</v>
      </c>
    </row>
    <row spans="1:4" r="6">
      <c s="4" r="A6" t="s">
        <v>103</v>
      </c>
      <c s="6" r="B6" t="n">
        <v>4700000</v>
      </c>
      <c s="7" r="D6" t="n">
        <v>4900000</v>
      </c>
    </row>
    <row spans="1:4" r="7">
      <c s="4" r="A7" t="s">
        <v>365</v>
      </c>
      <c s="6" r="B7" t="n">
        <v>200000</v>
      </c>
      <c s="6" r="D7" t="n">
        <v>400000</v>
      </c>
    </row>
    <row spans="1:4" r="8">
      <c s="4" r="A8" t="s">
        <v>530</v>
      </c>
    </row>
    <row spans="1:4" r="9">
      <c s="3" r="A9" t="s">
        <v>528</v>
      </c>
    </row>
    <row spans="1:4" r="10">
      <c s="4" r="A10" t="s">
        <v>531</v>
      </c>
      <c s="6" r="B10" t="n">
        <v>12000</v>
      </c>
      <c s="7" r="C10" t="n">
        <v>8400</v>
      </c>
    </row>
    <row spans="1:4" r="11">
      <c s="4" r="A11" t="s">
        <v>532</v>
      </c>
      <c s="6" r="B11" t="n">
        <v>12000</v>
      </c>
      <c s="6" r="D11" t="n">
        <v>0</v>
      </c>
    </row>
    <row spans="1:4" r="12">
      <c s="4" r="A12" t="s">
        <v>533</v>
      </c>
      <c s="7" r="B12" t="n">
        <v>78000</v>
      </c>
      <c s="7" r="D12" t="n">
        <v>7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s="1" r="A1" t="s">
        <v>534</v>
      </c>
      <c s="2" r="B1" t="s">
        <v>1</v>
      </c>
      <c s="2" r="D1" t="s">
        <v>285</v>
      </c>
    </row>
    <row spans="1:4" r="2">
      <c s="2" r="B2" t="s">
        <v>2</v>
      </c>
      <c s="2" r="C2" t="s">
        <v>69</v>
      </c>
      <c s="2" r="D2" t="s">
        <v>25</v>
      </c>
    </row>
    <row spans="1:4" r="3">
      <c s="3" r="A3" t="s">
        <v>535</v>
      </c>
    </row>
    <row spans="1:4" r="4">
      <c s="4" r="A4" t="s">
        <v>536</v>
      </c>
      <c s="7" r="B4" t="n">
        <v>141000</v>
      </c>
      <c s="7" r="C4" t="n">
        <v>18000</v>
      </c>
    </row>
    <row spans="1:4" r="5">
      <c s="4" r="A5" t="s">
        <v>537</v>
      </c>
    </row>
    <row spans="1:4" r="6">
      <c s="3" r="A6" t="s">
        <v>535</v>
      </c>
    </row>
    <row spans="1:4" r="7">
      <c s="4" r="A7" t="s">
        <v>538</v>
      </c>
      <c s="4" r="B7" t="s">
        <v>539</v>
      </c>
    </row>
    <row spans="1:4" r="8">
      <c s="4" r="A8" t="s">
        <v>498</v>
      </c>
      <c s="4" r="B8" t="s">
        <v>540</v>
      </c>
    </row>
    <row spans="1:4" r="9">
      <c s="4" r="A9" t="s">
        <v>541</v>
      </c>
      <c s="6" r="B9" t="n">
        <v>0</v>
      </c>
      <c s="6" r="D9"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2</v>
      </c>
      <c s="2" r="B1" t="s">
        <v>1</v>
      </c>
    </row>
    <row spans="1:3" r="2">
      <c s="2" r="B2" t="s">
        <v>2</v>
      </c>
      <c s="2" r="C2" t="s">
        <v>69</v>
      </c>
    </row>
    <row spans="1:3" r="3">
      <c s="3" r="A3" t="s">
        <v>543</v>
      </c>
    </row>
    <row spans="1:3" r="4">
      <c s="4" r="A4" t="s">
        <v>544</v>
      </c>
      <c s="6" r="B4" t="n">
        <v>5951381</v>
      </c>
      <c s="6" r="C4" t="n">
        <v>21502045</v>
      </c>
    </row>
    <row spans="1:3" r="5">
      <c s="4" r="A5" t="s">
        <v>545</v>
      </c>
    </row>
    <row spans="1:3" r="6">
      <c s="3" r="A6" t="s">
        <v>543</v>
      </c>
    </row>
    <row spans="1:3" r="7">
      <c s="4" r="A7" t="s">
        <v>544</v>
      </c>
      <c s="6" r="C7" t="n">
        <v>18612177</v>
      </c>
    </row>
    <row spans="1:3" r="8">
      <c s="4" r="A8" t="s">
        <v>546</v>
      </c>
    </row>
    <row spans="1:3" r="9">
      <c s="3" r="A9" t="s">
        <v>543</v>
      </c>
    </row>
    <row spans="1:3" r="10">
      <c s="4" r="A10" t="s">
        <v>544</v>
      </c>
      <c s="6" r="C10" t="n">
        <v>244782</v>
      </c>
    </row>
    <row spans="1:3" r="11">
      <c s="4" r="A11" t="s">
        <v>547</v>
      </c>
    </row>
    <row spans="1:3" r="12">
      <c s="3" r="A12" t="s">
        <v>543</v>
      </c>
    </row>
    <row spans="1:3" r="13">
      <c s="4" r="A13" t="s">
        <v>544</v>
      </c>
      <c s="6" r="C13" t="n">
        <v>81620</v>
      </c>
    </row>
    <row spans="1:3" r="14">
      <c s="4" r="A14" t="s">
        <v>548</v>
      </c>
    </row>
    <row spans="1:3" r="15">
      <c s="3" r="A15" t="s">
        <v>543</v>
      </c>
    </row>
    <row spans="1:3" r="16">
      <c s="4" r="A16" t="s">
        <v>544</v>
      </c>
      <c s="6" r="B16" t="n">
        <v>5951381</v>
      </c>
      <c s="6" r="C16" t="n">
        <v>25634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9</v>
      </c>
      <c s="2" r="B1" t="s">
        <v>1</v>
      </c>
    </row>
    <row spans="1:3" r="2">
      <c s="2" r="B2" t="s">
        <v>2</v>
      </c>
      <c s="2" r="C2" t="s">
        <v>69</v>
      </c>
    </row>
    <row spans="1:3" r="3">
      <c s="3" r="A3" t="s">
        <v>550</v>
      </c>
    </row>
    <row spans="1:3" r="4">
      <c s="4" r="A4" t="s">
        <v>84</v>
      </c>
      <c s="7" r="B4" t="n">
        <v>-16029</v>
      </c>
      <c s="7" r="C4" t="n">
        <v>-6211</v>
      </c>
    </row>
    <row spans="1:3" r="5">
      <c s="4" r="A5" t="s">
        <v>85</v>
      </c>
      <c s="6" r="C5" t="n">
        <v>-1432</v>
      </c>
    </row>
    <row spans="1:3" r="6">
      <c s="4" r="A6" t="s">
        <v>86</v>
      </c>
      <c s="7" r="B6" t="n">
        <v>-16029</v>
      </c>
      <c s="7" r="C6" t="n">
        <v>-7643</v>
      </c>
    </row>
    <row spans="1:3" r="7">
      <c s="3" r="A7" t="s">
        <v>551</v>
      </c>
    </row>
    <row spans="1:3" r="8">
      <c s="4" r="A8" t="s">
        <v>552</v>
      </c>
      <c s="6" r="B8" t="n">
        <v>36063425</v>
      </c>
      <c s="6" r="C8" t="n">
        <v>996551</v>
      </c>
    </row>
    <row spans="1:3" r="9">
      <c s="4" r="A9" t="s">
        <v>87</v>
      </c>
      <c s="9" r="B9" t="n">
        <v>-0.44</v>
      </c>
      <c s="9" r="C9" t="n">
        <v>-7.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553</v>
      </c>
      <c s="2" r="B1" t="s">
        <v>554</v>
      </c>
    </row>
    <row spans="1:2" r="2">
      <c s="3" r="A2" t="s">
        <v>555</v>
      </c>
    </row>
    <row spans="1:2" r="3">
      <c s="4" r="A3" t="s">
        <v>556</v>
      </c>
      <c s="6" r="B3" t="n">
        <v>2</v>
      </c>
    </row>
    <row spans="1:2" r="4">
      <c s="4" r="A4" t="s">
        <v>557</v>
      </c>
    </row>
    <row spans="1:2" r="5">
      <c s="3" r="A5" t="s">
        <v>555</v>
      </c>
    </row>
    <row spans="1:2" r="6">
      <c s="4" r="A6" t="s">
        <v>558</v>
      </c>
      <c s="4" r="B6" t="s">
        <v>559</v>
      </c>
    </row>
    <row spans="1:2" r="7">
      <c s="4" r="A7" t="s">
        <v>560</v>
      </c>
      <c s="4" r="B7" t="s">
        <v>559</v>
      </c>
    </row>
    <row spans="1:2" r="8">
      <c s="4" r="A8" t="s">
        <v>561</v>
      </c>
    </row>
    <row spans="1:2" r="9">
      <c s="3" r="A9" t="s">
        <v>555</v>
      </c>
    </row>
    <row spans="1:2" r="10">
      <c s="4" r="A10" t="s">
        <v>380</v>
      </c>
      <c s="7" r="B10" t="n">
        <v>20</v>
      </c>
    </row>
    <row spans="1:2" r="11">
      <c s="4" r="A11" t="s">
        <v>562</v>
      </c>
      <c s="4" r="B11" t="s">
        <v>504</v>
      </c>
    </row>
    <row spans="1:2" r="12">
      <c s="4" r="A12" t="s">
        <v>560</v>
      </c>
      <c s="4" r="B12" t="s">
        <v>563</v>
      </c>
    </row>
    <row spans="1:2" r="13">
      <c s="4" r="A13" t="s">
        <v>564</v>
      </c>
      <c s="4" r="B13" t="s">
        <v>565</v>
      </c>
    </row>
    <row spans="1:2" r="14">
      <c s="4" r="A14" t="s">
        <v>566</v>
      </c>
    </row>
    <row spans="1:2" r="15">
      <c s="3" r="A15" t="s">
        <v>555</v>
      </c>
    </row>
    <row spans="1:2" r="16">
      <c s="4" r="A16" t="s">
        <v>567</v>
      </c>
      <c s="7" r="B16" t="n">
        <v>470</v>
      </c>
    </row>
    <row spans="1:2" r="17">
      <c s="4" r="A17" t="s">
        <v>568</v>
      </c>
    </row>
    <row spans="1:2" r="18">
      <c s="3" r="A18" t="s">
        <v>555</v>
      </c>
    </row>
    <row spans="1:2" r="19">
      <c s="4" r="A19" t="s">
        <v>380</v>
      </c>
      <c s="7" r="B19" t="n">
        <v>10</v>
      </c>
    </row>
    <row spans="1:2" r="20">
      <c s="4" r="A20" t="s">
        <v>564</v>
      </c>
      <c s="4" r="B20" t="s">
        <v>569</v>
      </c>
    </row>
    <row spans="1:2" r="21">
      <c s="4" r="A21" t="s">
        <v>570</v>
      </c>
    </row>
    <row spans="1:2" r="22">
      <c s="3" r="A22" t="s">
        <v>555</v>
      </c>
    </row>
    <row spans="1:2" r="23">
      <c s="4" r="A23" t="s">
        <v>571</v>
      </c>
      <c s="6" r="B23"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BALANCE SHEETS</vt:lpstr>
      <vt:lpstr>CONDENSED BALANCE SHEETS (Paren</vt:lpstr>
      <vt:lpstr>CONDENSED STATEMENTS OF OPERATI</vt:lpstr>
      <vt:lpstr>CONDENSED STATEMENTS OF CASH FL</vt:lpstr>
      <vt:lpstr>Description of the Business</vt:lpstr>
      <vt:lpstr>Liquidity</vt:lpstr>
      <vt:lpstr>Summary of Significant Accounti</vt:lpstr>
      <vt:lpstr>Fair Value Measurements and Sho</vt:lpstr>
      <vt:lpstr>Property and Equipment</vt:lpstr>
      <vt:lpstr>Goodwill and Intangible Assets</vt:lpstr>
      <vt:lpstr>Accrued Liabilities</vt:lpstr>
      <vt:lpstr>Research and Collaboration Agre</vt:lpstr>
      <vt:lpstr>License Agreement</vt:lpstr>
      <vt:lpstr>Long-term Debt</vt:lpstr>
      <vt:lpstr>Commitments and Contingencies</vt:lpstr>
      <vt:lpstr>Convertible Preferred Stock</vt:lpstr>
      <vt:lpstr>Common Stock</vt:lpstr>
      <vt:lpstr>Stock Option Plans</vt:lpstr>
      <vt:lpstr>Stock Based Compensation</vt:lpstr>
      <vt:lpstr>Related Party Transactions</vt:lpstr>
      <vt:lpstr>Employee Benefit Plans</vt:lpstr>
      <vt:lpstr>Net Loss Per Share Attributable</vt:lpstr>
      <vt:lpstr>Subsequent Events</vt:lpstr>
      <vt:lpstr>Summary of Significant Accoun25</vt:lpstr>
      <vt:lpstr>Summary of Significant Accoun26</vt:lpstr>
      <vt:lpstr>Fair Value Measurements and S27</vt:lpstr>
      <vt:lpstr>Property and Equipment (Tables)</vt:lpstr>
      <vt:lpstr>Goodwill and Intangible Assets </vt:lpstr>
      <vt:lpstr>Accrued Liabilities (Tables)</vt:lpstr>
      <vt:lpstr>License Agreement (Tables)</vt:lpstr>
      <vt:lpstr>Commitments and Contingencies (</vt:lpstr>
      <vt:lpstr>Common Stock (Tables)</vt:lpstr>
      <vt:lpstr>Stock Option Plans (Tables)</vt:lpstr>
      <vt:lpstr>Stock Based Compensation (Table</vt:lpstr>
      <vt:lpstr>Net Loss Per Share Attributab36</vt:lpstr>
      <vt:lpstr>Description of the Business - A</vt:lpstr>
      <vt:lpstr>Liquidity - Additional Informat</vt:lpstr>
      <vt:lpstr>Summary of Significant Accoun39</vt:lpstr>
      <vt:lpstr>Summary of Significant Accoun40</vt:lpstr>
      <vt:lpstr>Summary of Significant Accoun41</vt:lpstr>
      <vt:lpstr>Fair Value Measurements and S42</vt:lpstr>
      <vt:lpstr>Fair Value Measurements and S43</vt:lpstr>
      <vt:lpstr>Fair Value Measurements and S44</vt:lpstr>
      <vt:lpstr>Property and Equipment - Summar</vt:lpstr>
      <vt:lpstr>Property and Equipment - Additi</vt:lpstr>
      <vt:lpstr>Goodwill and Intangible Asset47</vt:lpstr>
      <vt:lpstr>Accrued Liabilities - Summary o</vt:lpstr>
      <vt:lpstr>Research and Collaboration Ag49</vt:lpstr>
      <vt:lpstr>Research and Collaboration Ag50</vt:lpstr>
      <vt:lpstr>Research and Collaboration Ag51</vt:lpstr>
      <vt:lpstr>License Agreement - Additional </vt:lpstr>
      <vt:lpstr>License Agreement - Schedule of</vt:lpstr>
      <vt:lpstr>Long-term Debt - Additional Inf</vt:lpstr>
      <vt:lpstr>Commitments and Contingencies -</vt:lpstr>
      <vt:lpstr>Commitments and Contingencies56</vt:lpstr>
      <vt:lpstr>Convertible Preferred Stock - A</vt:lpstr>
      <vt:lpstr>Common Stock - Additional Infor</vt:lpstr>
      <vt:lpstr>Common Stock - Reserved Shares </vt:lpstr>
      <vt:lpstr>Stock Option Plans - Additional</vt:lpstr>
      <vt:lpstr>Stock Option Plans - Schedule o</vt:lpstr>
      <vt:lpstr>Stock Based Compensation - Tota</vt:lpstr>
      <vt:lpstr>Related Party Transactions - Ad</vt:lpstr>
      <vt:lpstr>Employee Benefit Plans- Additio</vt:lpstr>
      <vt:lpstr>Net Loss Per Share Attributab65</vt:lpstr>
      <vt:lpstr>Net Loss Per Share Attributab6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7:02:07Z</dcterms:created>
  <dcterms:modified xmlns:dcterms="http://purl.org/dc/terms/" xmlns:xsi="http://www.w3.org/2001/XMLSchema-instance" xsi:type="dcterms:W3CDTF">2016-05-06T07:02:07Z</dcterms:modified>
  <dc:title xmlns:dc="http://purl.org/dc/elements/1.1/">Untitled</dc:title>
  <dc:description xmlns:dc="http://purl.org/dc/elements/1.1/"/>
  <dc:subject xmlns:dc="http://purl.org/dc/elements/1.1/"/>
  <cp:keywords/>
  <cp:category/>
</cp:coreProperties>
</file>